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Formation and Organization" sheetId="8" r:id="rId8"/>
    <s:sheet name="Basis of Presentation" sheetId="9" r:id="rId9"/>
    <s:sheet name="Equity" sheetId="10" r:id="rId10"/>
    <s:sheet name="Property and Equipment" sheetId="11" r:id="rId11"/>
    <s:sheet name="Goodwill, Customer Relationship" sheetId="12" r:id="rId12"/>
    <s:sheet name="Debt" sheetId="13" r:id="rId13"/>
    <s:sheet name="Fair Value Measurements" sheetId="14" r:id="rId14"/>
    <s:sheet name="Accounting for Derivative Instr" sheetId="15" r:id="rId15"/>
    <s:sheet name="Taxes" sheetId="16" r:id="rId16"/>
    <s:sheet name="Commitments and Contingencies" sheetId="17" r:id="rId17"/>
    <s:sheet name="Transactions with Affiliates" sheetId="18" r:id="rId18"/>
    <s:sheet name="Segment Reporting" sheetId="19" r:id="rId19"/>
    <s:sheet name="Subsequent Events" sheetId="20" r:id="rId20"/>
    <s:sheet name="Basis of Presentation (Policies" sheetId="21" r:id="rId21"/>
    <s:sheet name="Equity (Tables)" sheetId="22" r:id="rId22"/>
    <s:sheet name="Property and Equipment (Tables)" sheetId="23" r:id="rId23"/>
    <s:sheet name="Goodwill, Customer Relationsh24" sheetId="24" r:id="rId24"/>
    <s:sheet name="Debt (Tables)" sheetId="25" r:id="rId25"/>
    <s:sheet name="Fair Value Measurements (Tables" sheetId="26" r:id="rId26"/>
    <s:sheet name="Accounting for Derivative Ins27" sheetId="27" r:id="rId27"/>
    <s:sheet name="Segment Reporting (Tables)" sheetId="28" r:id="rId28"/>
    <s:sheet name="Formation and Organization (Det" sheetId="29" r:id="rId29"/>
    <s:sheet name="Equity - Non-controlling Intere" sheetId="30" r:id="rId30"/>
    <s:sheet name="Equity - Narrative (Details)" sheetId="31" r:id="rId31"/>
    <s:sheet name="Equity - Net Income and Income " sheetId="32" r:id="rId32"/>
    <s:sheet name="Equity - Earnings per Share (De" sheetId="33" r:id="rId33"/>
    <s:sheet name="Equity - Classification of Asse" sheetId="34" r:id="rId34"/>
    <s:sheet name="Property and Equipment - Schedu" sheetId="35" r:id="rId35"/>
    <s:sheet name="Property and Equipment - Narrat" sheetId="36" r:id="rId36"/>
    <s:sheet name="Goodwill, Customer Relationsh37" sheetId="37" r:id="rId37"/>
    <s:sheet name="Goodwill, Customer Relationsh38" sheetId="38" r:id="rId38"/>
    <s:sheet name="Goodwill, Customer Relationsh39" sheetId="39" r:id="rId39"/>
    <s:sheet name="Debt - Components of Debt (Deta" sheetId="40" r:id="rId40"/>
    <s:sheet name="Debt - Debt Components Narrativ" sheetId="41" r:id="rId41"/>
    <s:sheet name="Debt - Interest Expense (Detail" sheetId="42" r:id="rId42"/>
    <s:sheet name="Debt - Senior Credit Facility (" sheetId="43" r:id="rId43"/>
    <s:sheet name="Fair Value Measurements (Detail" sheetId="44" r:id="rId44"/>
    <s:sheet name="Accounting for Derivative Ins45" sheetId="45" r:id="rId45"/>
    <s:sheet name="Accounting for Derivative Ins46" sheetId="46" r:id="rId46"/>
    <s:sheet name="Accounting for Derivative Ins47" sheetId="47" r:id="rId47"/>
    <s:sheet name="Accounting for Derivative Ins48" sheetId="48" r:id="rId48"/>
    <s:sheet name="Accounting for Derivative Ins49" sheetId="49" r:id="rId49"/>
    <s:sheet name="Taxes (Details)" sheetId="50" r:id="rId50"/>
    <s:sheet name="Commitments and Contingencies (" sheetId="51" r:id="rId51"/>
    <s:sheet name="Transactions with Affiliates (D" sheetId="52" r:id="rId52"/>
    <s:sheet name="Segment Reporting - Narrative (" sheetId="53" r:id="rId53"/>
    <s:sheet name="Segment Reporting - Reconciliat" sheetId="54" r:id="rId54"/>
    <s:sheet name="Segment Reporting - Financial D"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13">
  <si>
    <t>Document and Entity Information Document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PKE</t>
  </si>
  <si>
    <t>Entity Registrant Name</t>
  </si>
  <si>
    <t>Spark Energy, Inc.</t>
  </si>
  <si>
    <t>Entity Central Index Key</t>
  </si>
  <si>
    <t>Current Fiscal Year End Date</t>
  </si>
  <si>
    <t>--12-31</t>
  </si>
  <si>
    <t>Entity Filer Category</t>
  </si>
  <si>
    <t>Smaller Reporting Company</t>
  </si>
  <si>
    <t>Common Class A</t>
  </si>
  <si>
    <t>Class of Stock [Line Items]</t>
  </si>
  <si>
    <t>Entity Common Stock, Shares Outstanding</t>
  </si>
  <si>
    <t>Common Class B</t>
  </si>
  <si>
    <t>CONDENSED CONSOLIDATED BALANCE SHEETS (Unaudited) - USD ($) $ in Thousands</t>
  </si>
  <si>
    <t>Dec. 31, 2015</t>
  </si>
  <si>
    <t>Current assets:</t>
  </si>
  <si>
    <t>Cash and cash equivalents</t>
  </si>
  <si>
    <t>Accounts receivable, net of allowance for doubtful accounts of $2.8 million and $1.9 million as of March 31, 2016 and December 31, 2015</t>
  </si>
  <si>
    <t>Accounts receivable—affiliates</t>
  </si>
  <si>
    <t>Inventory</t>
  </si>
  <si>
    <t>Fair value of derivative assets</t>
  </si>
  <si>
    <t>Customer acquisition costs, net</t>
  </si>
  <si>
    <t>Customer relationships, net</t>
  </si>
  <si>
    <t>Prepaid assets</t>
  </si>
  <si>
    <t>[1]</t>
  </si>
  <si>
    <t>Deposits</t>
  </si>
  <si>
    <t>Other current assets</t>
  </si>
  <si>
    <t>Total current assets</t>
  </si>
  <si>
    <t>Property and equipment, net</t>
  </si>
  <si>
    <t>Non-current deferred tax assets</t>
  </si>
  <si>
    <t>Goodwill</t>
  </si>
  <si>
    <t>Other assets</t>
  </si>
  <si>
    <t>Total assets</t>
  </si>
  <si>
    <t>Current liabilities:</t>
  </si>
  <si>
    <t>Accounts payable</t>
  </si>
  <si>
    <t>Accounts payable—affiliates</t>
  </si>
  <si>
    <t>Accrued liabilities</t>
  </si>
  <si>
    <t>Fair value of derivative liabilities</t>
  </si>
  <si>
    <t>Current portion of Senior Credit Facility</t>
  </si>
  <si>
    <t>Current payable pursuant to tax receivable agreement—affiliates</t>
  </si>
  <si>
    <t>Other current liabilities</t>
  </si>
  <si>
    <t>Total current liabilities</t>
  </si>
  <si>
    <t>Long-term liabilities:</t>
  </si>
  <si>
    <t>Long-term payable pursuant to tax receivable agreement—affiliates</t>
  </si>
  <si>
    <t>Long-term portion of Senior Credit Facility</t>
  </si>
  <si>
    <t>Non-current deferred tax liability</t>
  </si>
  <si>
    <t>Convertible subordinated notes to affiliate</t>
  </si>
  <si>
    <t>Other long-term liabilities</t>
  </si>
  <si>
    <t>Total liabilities</t>
  </si>
  <si>
    <t>Commitments and contingencies (Note 10)</t>
  </si>
  <si>
    <t xml:space="preserve"> </t>
  </si>
  <si>
    <t>Stockholders' equity:</t>
  </si>
  <si>
    <t>Preferred stock, par value $0.01 per share, 20,000,000 shares authorized, zero issued and outstanding at March 31, 2016 and December 31, 2015</t>
  </si>
  <si>
    <t>Additional paid-in capital</t>
  </si>
  <si>
    <t>Retained earnings (deficit)</t>
  </si>
  <si>
    <t>Total stockholders' equity</t>
  </si>
  <si>
    <t>Non-controlling interest in Spark HoldCo, LLC</t>
  </si>
  <si>
    <t>Total equity</t>
  </si>
  <si>
    <t>Total liabilities and stockholders' equity</t>
  </si>
  <si>
    <t>Common stock</t>
  </si>
  <si>
    <t>Prepaid assets includes prepaid assets - affiliates of $99 and $210 as of March 31, 2016 and December 31, 2015, respectively. See Note 11 "Transaction with Affiliates" for further discussion.</t>
  </si>
  <si>
    <t>CONDENSED CONSOLIDATED BALANCE SHEETS (Unaudited) (Parenthetical) - USD ($) $ in Thousands</t>
  </si>
  <si>
    <t>Statement of Financial Position [Abstract]</t>
  </si>
  <si>
    <t>Prepaid assets - affiliates</t>
  </si>
  <si>
    <t>Allowance for doubtful accounts</t>
  </si>
  <si>
    <t>Preferred stock par value per shar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CONDENSED CONSOLIDATED STATEMENTS OF OPERATIONS (Unaudited) - USD ($) shares in Thousands, $ in Thousands</t>
  </si>
  <si>
    <t>Mar. 31, 2015</t>
  </si>
  <si>
    <t>Revenues:</t>
  </si>
  <si>
    <t>Retail revenues</t>
  </si>
  <si>
    <t>Net asset optimization revenues</t>
  </si>
  <si>
    <t>[2]</t>
  </si>
  <si>
    <t>Total Revenues</t>
  </si>
  <si>
    <t>Operating Expenses:</t>
  </si>
  <si>
    <t>Retail cost of revenues</t>
  </si>
  <si>
    <t>[3]</t>
  </si>
  <si>
    <t>General and administrative</t>
  </si>
  <si>
    <t>[4]</t>
  </si>
  <si>
    <t>Depreciation and amortization</t>
  </si>
  <si>
    <t>Total Operating Expenses</t>
  </si>
  <si>
    <t>Operating income</t>
  </si>
  <si>
    <t>Other (expense)/income:</t>
  </si>
  <si>
    <t>Interest expense</t>
  </si>
  <si>
    <t>Interest and other income</t>
  </si>
  <si>
    <t>Total other expenses</t>
  </si>
  <si>
    <t>Income before income tax expense</t>
  </si>
  <si>
    <t>Income tax expense</t>
  </si>
  <si>
    <t>Net income</t>
  </si>
  <si>
    <t>Less: Net income attributable to non-controlling interests</t>
  </si>
  <si>
    <t>Net income attributable to Spark Energy, Inc. stockholders</t>
  </si>
  <si>
    <t>Net income attributable to Spark Energy, Inc. per share of Class A common stock</t>
  </si>
  <si>
    <t>Basic (in dollars per share)</t>
  </si>
  <si>
    <t>Diluted (in dollars per share)</t>
  </si>
  <si>
    <t>Weighted average shares of Class A common stock outstanding</t>
  </si>
  <si>
    <t>Basic (in shares)</t>
  </si>
  <si>
    <t>Diluted (in shares)</t>
  </si>
  <si>
    <t>Retail revenues includes retail revenues—affiliates of $0 for each of the three months ended March 31, 2016 and 2015.</t>
  </si>
  <si>
    <t>Net asset optimization revenues includes asset optimization revenues—affiliates of $113 and $489 for the three months ended March 31, 2016 and 2015, respectively, and asset optimization revenues—affiliates cost of revenues of $1,258 and $3,093 for the three months ended March 31, 2016 and 2015, respectively.</t>
  </si>
  <si>
    <t>Retail cost of revenues includes retail cost of revenues—affiliates of less than $100 for each of the three months ended March 31, 2016 and 2015.</t>
  </si>
  <si>
    <t>General and administrative includes general and administrative expense—affiliates of $4.4 million and $0 for the three months ended March 31, 2016 and 2015, respectively.</t>
  </si>
  <si>
    <t>CONDENSED CONSOLIDATED STATEMENTS OF OPERATIONS (Unaudited) (Parenthetical) - USD ($)</t>
  </si>
  <si>
    <t>Optimization revenues</t>
  </si>
  <si>
    <t>Retail cost of revenues (less than)</t>
  </si>
  <si>
    <t>Affiliates</t>
  </si>
  <si>
    <t>Retail revenues - affiliates</t>
  </si>
  <si>
    <t>Optimization cost of revenues - affiliates</t>
  </si>
  <si>
    <t>CONDENSED CONSOLIDATED STATEMENT OF CHANGES IN EQUITY (Unaudited) - 3 months ended Mar. 31, 2016 - USD ($) shares in Thousands, $ in Thousands</t>
  </si>
  <si>
    <t>Total</t>
  </si>
  <si>
    <t>Total Stockholders Equity</t>
  </si>
  <si>
    <t>Common StockCommon Class A</t>
  </si>
  <si>
    <t>Common StockCommon Class B</t>
  </si>
  <si>
    <t>Additional Paid In Capital</t>
  </si>
  <si>
    <t>Retained Earnings (Deficit)</t>
  </si>
  <si>
    <t>Non-controlling Interest</t>
  </si>
  <si>
    <t>Balance at beginning of period (in shares) at Dec. 31, 2015</t>
  </si>
  <si>
    <t>Balance at beginning of period at Dec. 31, 2015</t>
  </si>
  <si>
    <t>Increase (Decrease) in Stockholders' Equity [Roll Forward]</t>
  </si>
  <si>
    <t>Stock based compensation</t>
  </si>
  <si>
    <t>Consolidated net income</t>
  </si>
  <si>
    <t>Beneficial conversion feature</t>
  </si>
  <si>
    <t>Distributions paid to non-controlling unit holders</t>
  </si>
  <si>
    <t>Dividends paid to Class A common stockholders</t>
  </si>
  <si>
    <t>Tax impact from tax receivable agreement upon exchange of units of Spark HoldCo, LLC to shares of Class A Common Stock</t>
  </si>
  <si>
    <t>Exchange of shares of Class B common stock to shares of Class A common stock (in shares)</t>
  </si>
  <si>
    <t>Exchange of shares of Class B common stock to shares of Class A common stock</t>
  </si>
  <si>
    <t>Balance at end of period (in shares) at Mar. 31, 2016</t>
  </si>
  <si>
    <t>Balance at end of period at Mar. 31, 2016</t>
  </si>
  <si>
    <t>CONDENSED CONSOLIDATED STATEMENTS OF CASH FLOWS (Unaudited) - USD ($) $ in Thousands</t>
  </si>
  <si>
    <t>Cash flows from operating activities:</t>
  </si>
  <si>
    <t>Adjustments to reconcile net income to net cash flows provided by operating activities:</t>
  </si>
  <si>
    <t>Depreciation and amortization expense</t>
  </si>
  <si>
    <t>Deferred income taxes</t>
  </si>
  <si>
    <t>Amortization of deferred financing costs</t>
  </si>
  <si>
    <t>Change in fair value of CenStar Earnout</t>
  </si>
  <si>
    <t>Bad debt expense</t>
  </si>
  <si>
    <t>Loss on derivatives, net</t>
  </si>
  <si>
    <t>Current period cash settlements on derivatives, net</t>
  </si>
  <si>
    <t>Accretion of discount to convertible subordinated notes to affiliate</t>
  </si>
  <si>
    <t>Interest paid in kind - subordinated convertible notes</t>
  </si>
  <si>
    <t>Loss on equity method investment in eRex Spark</t>
  </si>
  <si>
    <t>Changes in assets and liabilities:</t>
  </si>
  <si>
    <t>Decrease in restricted cash</t>
  </si>
  <si>
    <t>Decrease in accounts receivable</t>
  </si>
  <si>
    <t>(Increase) decrease in accounts receivable—affiliates</t>
  </si>
  <si>
    <t>Decrease in inventory</t>
  </si>
  <si>
    <t>Increase in customer acquisition costs</t>
  </si>
  <si>
    <t>(Increase) decrease in prepaid and other current assets</t>
  </si>
  <si>
    <t>Decrease (increase) in intangible assets—customer acquisitions</t>
  </si>
  <si>
    <t>Increase in other assets</t>
  </si>
  <si>
    <t>Decrease in accounts payable and accrued liabilities</t>
  </si>
  <si>
    <t>Increase in accounts payable—affiliates</t>
  </si>
  <si>
    <t>Increase in other current liabilities</t>
  </si>
  <si>
    <t>Increase in other non-current liabilities</t>
  </si>
  <si>
    <t>Net cash provided by operating activities</t>
  </si>
  <si>
    <t>Cash flows from investing activities:</t>
  </si>
  <si>
    <t>Purchases of property and equipment</t>
  </si>
  <si>
    <t>Investment in eRex joint venture</t>
  </si>
  <si>
    <t>Net cash used in investing activities</t>
  </si>
  <si>
    <t>Cash flows from financing activities:</t>
  </si>
  <si>
    <t>Borrowings on the Senior Credit Facility</t>
  </si>
  <si>
    <t>Payments on the Senior Credit Facility</t>
  </si>
  <si>
    <t>Payment of dividends to Class A common stockholders</t>
  </si>
  <si>
    <t>Payment of distributions to non-controlling unitholders</t>
  </si>
  <si>
    <t>Net cash used in financing activities</t>
  </si>
  <si>
    <t>(Decrease) increase in cash and cash equivalents</t>
  </si>
  <si>
    <t>Cash and cash equivalents—beginning of period</t>
  </si>
  <si>
    <t>Cash and cash equivalents—end of period</t>
  </si>
  <si>
    <t>Non cash items:</t>
  </si>
  <si>
    <t>Property and equipment purchase accrual</t>
  </si>
  <si>
    <t>Cash paid during the period for:</t>
  </si>
  <si>
    <t>Interest</t>
  </si>
  <si>
    <t>Taxes</t>
  </si>
  <si>
    <t>Formation and Organization</t>
  </si>
  <si>
    <t>Organization, Consolidation and Presentation of Financial Statements [Abstract]</t>
  </si>
  <si>
    <t>Formation and Organization Organization Spark Energy, Inc. ("Spark Energy," the "Company," "we" or "us")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or shares in each of Spark Energy, LLC (“SE”), Spark Energy Gas, LLC (“SEG”), Oasis Power Holdings, LLC ("Oasis") and CenStar Energy Corp. ("CenStar"),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 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 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 Oasis, through its operating subsidiary, Oasis Power LLC, is a retail energy provider formed on August 28, 2009 as a limited liability company under the TBOC. We acquired Oasis on July 31, 2015 from an affiliate. CenStar is a retail energy provider incorporated on July 18, 2008 under the New York Business Corporation Law. We acquired CenStar on July 8, 2015. We are a Delaware corporation formed on April 22, 2014 for the purpose facilitating an initial public offering ("IPO") of our Class A common stock, par value $0.01 per share ("Class A common stock"), and to become the sole managing member of, and to hold an ownership interest in, Spark HoldCo. In connection with our IPO, NuDevco Retail Holdings LLC ("NuDevco Retail Holdings") formed NuDevco Retail, LLC (“NuDevco Retail”), a single member limited liability company, on May 29, 2014, to hold the remaining Spark HoldCo units and shares of our Class B common stock, par value $0.01 per share ("Class B common stock"). In January 2016, Retailco, LLC ("Retailco") succeeded to the interest of NuDevco Retail Holdings of its Class B common stock and an equal number of Spark HoldCo units it held pursuant to a series of transfers. See Note 3 “Equity” for further discussion. W. Keith Maxwell, III is the owner of a majority in voting power of our common stock through his ownership of NuDevco Retail and Retailco. Retailco is a wholly owned subsidiary of TxEx Energy Investments, LLC ("TxEx"), which is wholly owned by Mr. Maxwell. NuDevco Retail is a wholly owned subsidiary of NuDevco Retail Holdings, which is a wholly owned subsidiary of Electric HoldCo, LLC, which is also a wholly owned subsidiary of TxEx. Emerging Growth Company Status As a company with less than $1.0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until as late as the last day of the Company's 2019 fiscal year, or until the earliest of (i) the last day of the fiscal year in which the Company has $1.0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 -year period. As a result of the Company's election to avail itself of certain provisions of the JOBS Act, the information that the Company provides may be different than what you may receive from other public companies in which you hold an equity interest. Exchange and Registration Rights The Spark HoldCo Limited Liability Company Agreement provides that anytime the Company issues a new share of Class A or Class B common stock (except for issuances of Class A common stock upon an exchange of Class B common stock), Spark HoldCo will concurrently issue a limited liability company unit either to the holder of the Class B common stock or to the Company in the case of the issuance of shares of Class A common stock. As a result, the number of Spark HoldCo units held by the Company always equals the number of shares of Class A common stock outstanding. Each share of Class B common stock, all of which are held by NuDevco Retail and Retailco, has no economic rights but entitles the holder to one vote on all matters to be voted on by stockholders generally. Holders of Class A common stock and Class B common stock vote together as a single class on all matters presented to our stockholders for their vote or approval, except as otherwise required by applicable law or by our certificate of incorporation. NuDevco Retail and Retailco have the right to exchange (the “Exchange Right”) all or a portion of their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Retail and Retailco have the right, under certain circumstances, to cause the Company to register the offer and resale of NuDevco Retail's and Retailco's shares of Class A common stock obtained pursuant to the Exchange Right.</t>
  </si>
  <si>
    <t>Basis of Presentation</t>
  </si>
  <si>
    <t>Accounting Policies [Abstract]</t>
  </si>
  <si>
    <t>Basis of Presentation 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and include all wholly owned subsidiaries. This information should be read in conjunction with our consolidated financial statements and notes contained in our annual report on Form 10-K for the year ended December 31, 2015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months ended March 31, 2016 are not necessarily indicative of the results which may be expected for the full year or for any interim period. Transactions with Affiliates The Company also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he allocations and related estimates and assumptions are described more fully in Note 11 “Transactions with Affiliates.” Subsequent Events Subsequent events have been evaluated through the date these financial statements are issued. Any material subsequent events that occurred prior to such date have been properly recognized or disclosed in the condensed consolidated financial statements. See Note 13 “Subsequent Events” for further discussion. Recent Accounting Pronouncements In May 2014, the Financial Accounting Standards Board (“FASB") issued Accounting Standards Update (“ASU”) No. 2014-09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GAAP. The standard permits the use of either the retrospective or cumulative effect transition method. In August 2015, the FASB issued ASU No. 2015-14, Revenue from Contracts with Customers (Topic 606): Deferral of the Effective Date , which deferred the effective date to periods beginning after December 15, 2017. Early adoption is permitted only as of annual reporting periods beginning after December 15, 2016. The Company is selecting a transition method and determining the effect of the standard on its ongoing financial reporting. In July 2015, the FASB issued ASU No. 2015-11, Inventory (Topic 330): Simplifying the Measurement of Inventory (“ASU 2015-11”). ASU 2015-11 amends existing guidance to require subsequent measurement of inventory at the lower of cost and net realizable value. Net realizable value is the estimated selling price in the ordinary course of business, less reasonably predictable costs of completion, disposal, and transportation. ASU 2015-11 is effective for fiscal years, and for interim periods within those fiscal years, beginning after December 15, 2016. Earlier application is permitted as of the beginning of an interim or annual reporting period. The Company does not expect the adoption of ASU 2015-11 will have a material effect on its consolidated financial statements. In February 2016, the FASB issued ASU No. 2016-02, Leases (Topic 842) ("ASU 2016-02") . ASU 2016-02 amends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is effective for interim periods in the year of adoption. The ASU should be applied using a modified retrospective approach, which requires lessees and lessors to recognize and measure leases at the beginning of the earliest period presented. The Company has not yet selected an adoption method and is currently evaluating the impact of adopting this guidance on its consolidated financial statements. In March 2016, the FASB issued ASU No. 2016-09, Compensation - Stock Compensation (Topic 718) ("ASU 2016-09"). ASU 2016-09 includes provisions intended to simplify various aspects of accounting for shared-based payments, including income tax consequences, classification of awards as either equity or liability and classification on the statement of cash flows. Under current U.S. GAAP, excess tax benefits are currently recorded in equity and as presented as a financing activity on the statement of cash flows. Upon adoption, excess tax benefits for share-based payments will be recorded as a reduction of income taxes and reflected in operating cash flows. This guidance is effective for annual and interim reporting periods of public entities beginning after December 15, 2016, with early adoption permitted. The Company is currently evaluating the impact of adopting this guidance on its consolidated financial statements.</t>
  </si>
  <si>
    <t>Equity</t>
  </si>
  <si>
    <t>Equity [Abstract]</t>
  </si>
  <si>
    <t>Equity Non-controlling Interest The Company holds an economic interest and is the sole managing member in Spark HoldCo, with NuDevco Retail and Retailco holding the remaining economic interest in Spark HoldCo. As a result, the Company has consolidated the financial position and results of operations of Spark HoldCo and reflected the economic interest retained by NuDevco Retail and Retailco as a non-controlling interest. From January 1, 2015 through March 31, 2016, the Company and NuDevco Retail and Retailco owned the following economic interests in Spark HoldCo: The Company NuDevco Retail and Retailco (1) From the January 1, 2015 to May 3, 2015 21.82 % 78.18 % From May 4, 2015 to December 30, 2015 22.37 % 77.63 % From December 31, 2015 to February 2, 2016 22.49 % 77.51 % From February 3, 2016 to March 31, 2016 29.70 % 70.30 % (1) In January 2016, Retailco succeeded to the interest of NuDevco Retail Holdings of its Class B common stock and an equal number of Spark HoldCo units it held pursuant to a series of transfers. The Company's economic interests in Spark HoldCo increased on May 4, 2015 and December 31, 2015 due to the vesting of restricted stock units. On February 3, 2016, Retailco exchanged 1,000,000 of its Spark HoldCo units (together with a corresponding number of shares of Class B common stock) for shares of Class A common stock at an exchange ratio of one share of Class A common stock for each Spark HoldCo unit (and corresponding share of Class B common stock) exchanged. Refer to Note 9 "Taxes" and Note 13 "Subsequent Events" for further discussion. The following table summarizes the portions of net income and income tax expense (benefit) attributable to non-controlling interest (in thousands): Three Months Ended March 31, 2016 2015 Net income allocated to non-controlling interest $ 12,008 $ 10,546 Income tax expense allocated to non-controlling interest 440 26 Net income attributable to non-controlling interest $ 11,568 $ 10,520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the Company. Diluted earnings per share is similarly calculated except that the denominator is increased (1) using the treasury stock method to determine the potential dilutive effect of the Company's outstanding unvested restricted stock units, (2) using the if-converted method to determine the potential dilutive effect of the Company's Class B common stock and (3) using the if-converted method to determine the potential dilutive effect of the outstanding convertible subordinated notes into the Company's Class B common stock. The following table presents the computation of earnings per share for the three months ended March 31, 2016 and 2015 (in thousands, except per share data): Three Months Ended Three Months Ended March 31, 2016 March 31, 2015 Net income attributable to stockholders of Class A common stock $ 4,173 $ 2,409 Basic weighted average Class A common shares outstanding 3,756 3,000 Basic EPS attributable to stockholders $ 1.11 $ 0.80 Net income attributable to stockholders of Class A common stock $ 4,173 $ 2,409 Effect of conversion of Class B common stock to shares of Class A common stock, net of tax effect 6,094 — Effect of conversion of convertible subordinated notes into shares of Class B common stock and shares of Class B common stock into shares of Class A common stock, net of tax effect (413 ) — Diluted net income attributable to stockholders of Class A common stock 9,854 2,409 Basic weighted average Class A common shares outstanding 3,756 3,000 Effect of dilutive Class B common stock 10,113 — Effect of dilutive convertible subordinated notes into shares of Class B common stock and shares of Class B common stock into shares of Class A common stock 493 — Effect of dilutive restricted stock units 158 — Diluted weighted average shares outstanding 14,520 3,000 Diluted EPS attributable to stockholders $ 0.68 $ 0.80 The conversion of shares of Class B common stock to shares of Class A common stock was not recognized in dilutive earnings per share for the three months ended March 31, 2015 as the effect of the conversion was antidilutive. The Company's unvested restricted stock units were not recognized in dilutive earnings per share for the three months ended March 31, 2015 as the effect of the conversion was antidilutive. The Company's convertible subordinated notes were not outstanding during the three months ended March 31, 2015. Variable Interest Entity On January 1, 2016, we adopted ASU No. 2015-02, Consolidation (Topic 810) (“ASU 2015-02”). ASU 2015-02 changed the analysis that a reporting entity must perform to determine whether it should consolidate certain types of legal entities. Upon adoption, we continued to consolidate Spark HoldCo, but considered Spark HoldCo to be a variable interest entity requiring additional disclosures in the footnotes of our condensed consolidated financial statements. Spark HoldCo is a variable interest entity due to its lack of rights to participate in significant financial and operating decisions and inability to dissolve or otherwise remove its management. Spark HoldCo owns all of the outstanding membership interests in each of the operating subsidiaries through which the Company operates. The Company is the sole managing member of Spark HoldCo, manages Spark HoldCo's operating subsidiaries through this managing membership interest, and is considered the primary beneficiary of Spark HoldCo. The assets of Spark HoldCo cannot be used to settle the obligations of the Company except through distributions to the Company, and the liabilities of Spark HoldCo cannot be settled by the Company except through contributions to Spark HoldCo. The following table includes the carrying amounts and classification of the assets and liabilities of Spark HoldCo that are included in the Company's condensed consolidated balance sheet as of March 31, 2016 (in thousands): March 31, 2016 Assets Current assets: Cash and cash equivalents $ 2,949 Accounts receivable 53,969 Intercompany receivable with Spark Energy, Inc. 31,638 Other current assets 34,463 Total current assets 123,019 Non-current assets: Goodwill 18,379 Other assets 15,215 Total non-current assets 33,594 Total Assets $ 156,613 Liabilities Current liabilities: Accounts payable $ 23,206 Current portion of Senior Credit Facility 10,306 Other current liabilities 29,459 Total current liabilities 62,971 Long-term liabilities: Long-term portion of Senior Credit Facility 13,266 Convertible subordinated notes to affiliates 6,466 Other long-term liabilities 2,269 Total long-term liabilities 22,001 Total Liabilities $ 84,972</t>
  </si>
  <si>
    <t>Property and Equipment</t>
  </si>
  <si>
    <t>Property, Plant and Equipment [Abstract]</t>
  </si>
  <si>
    <t>Property and Equipment Property and equipment consist of the following amounts: Estimated March 31, 2016 December 31, 2015 (years) (In thousands) Information technology 2 – 5 $ 28,109 $ 27,392 Leasehold improvements 2 – 5 4,568 4,568 Furniture and fixtures 2 – 5 1,012 1,007 Total 33,689 32,967 Accumulated depreciation (28,934 ) (28,491 ) Property and equipment—net $ 4,755 $ 4,476 Information technology assets include software and consultant time used in the application, development and implementation of various systems including customer billing and resource management systems. As of March 31, 2016 and December 31, 2015 , information technology includes $0.7 million and $0.5 million , respectively, of costs associated with assets not yet placed into service. Depreciation expense recorded in the condensed consolidated statements of operations was $0.4 million for each of the three months ended March 31, 2016 and 2015 .</t>
  </si>
  <si>
    <t>Goodwill, Customer Relationships and Trademarks</t>
  </si>
  <si>
    <t>Goodwill and Intangible Assets Disclosure [Abstract]</t>
  </si>
  <si>
    <t>Goodwill, Customer Relationships and Trademarks Goodwill, customer relationships and trademarks consist of the following amounts (in thousands): March 31, 2016 December 31, 2015 Goodwill $ 18,379 $ 18,379 Customer relationships - Acquired (1) Cost $ 14,883 $ 14,883 Accumulated amortization (6,363 ) (4,503 ) Customer relationships - Acquired, net $ 8,520 $ 10,380 Customer relationships - Other (2) Cost $ 4,320 $ 4,320 Accumulated amortization (1,630 ) (1,271 ) Customer relationships - Other, net $ 2,690 $ 3,049 Trademarks (3) Cost $ 1,268 $ 1,268 Accumulated amortization (105 ) (74 ) Trademarks, net $ 1,163 $ 1,194 (1) Customer relationships - Acquired represents those customer acquisitions accounted for under the acquisition method in accordance with ASC 805.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 of CenStar and Oasis. These trademarks are recorded as other assets in the condensed consolidated balance sheets. Changes in goodwill, customer relationships and trademarks consisted of the following (in thousands): Goodwill Customer Relationships - Acquired Customer Relationships - Others Trademarks Balance at December 31, 2015 $ 18,379 $ 10,380 $ 3,049 $ 1,194 Amortization expense — (1,860 ) (359 ) (31 ) Balance at March 31, 2016 $ 18,379 $ 8,520 $ 2,690 $ 1,163 Estimated future amortization expense for customer relationships and trademarks at March 31, 2016 is as follows (in thousands): Year ending December 31, 2016 $ 4,504 2017 4,116 2018 2,204 2019 861 2020 127 &gt; 5 years 561 Total $ 12,373</t>
  </si>
  <si>
    <t>Debt</t>
  </si>
  <si>
    <t>Debt Disclosure [Abstract]</t>
  </si>
  <si>
    <t>Debt Debt consists of the following amounts (in thousands): March 31, 2016 December 31, 2015 Current portion of Senior Credit Facility—Working Capital Line (1) (2) $ 5,000 $ 22,500 Current portion of Senior Credit Facility—Acquisition Line (1) (2) 5,306 5,306 Total current debt 10,306 27,806 Long-term portion of Senior Credit Facility—Acquisition Line (1) 13,266 14,592 Convertible subordinated notes to affiliate (3) 6,466 6,339 Total long-term debt 19,732 20,931 Total debt $ 30,038 $ 48,737 (1) As of March 31, 2016 and December 31, 2015 , the Company had $21.7 million and $21.5 million in letters of credit issued, respectively. (2) As of March 31, 2016 and December 31, 2015 , the weighted average interest rate on the current portion of our Senior Credit Facility was 4.09% and 3.90% , respectively. (3) During the three months ended March 31, 2016, we paid in-kind $0.2 million of interest, which was added to the outstanding balance of the convertible subordinated notes. Unamortized discount of $0.8 million and $0.7 million at March 31, 2016 and December 31, 2015 , respectively, is related to beneficial conversion features of the convertible subordinated notes. Deferred financing costs were $0.6 million and $0.7 million as of March 31, 2016 and December 31, 2015 , respectively, representing capitalized financing costs in connection with the amendment and restatement of our Senior Credit Facility on July 8, 2015. Of these amounts, $0.5 million is recorded in other current assets in the condensed consolidated balance sheets as of each of March 31, 2016 and December 31, 2015 , and $0.1 million and $0.2 million is recorded in other assets in the condensed consolidated balance sheets as of March 31, 2016 and December 31, 2015 , respectively, based on the terms of the Senior Credit Facility. Interest expense consists of the following components for the periods indicated (in thousands): Three Months Ended March 31, 2016 2015 Interest incurred on Senior Credit Facility $ 318 $ 229 Commitment fees 30 77 Letters of credit fees 162 25 Amortization of deferred financing costs 117 50 Interest incurred on convertible subordinated notes to affiliate (1) 126 — Interest Expense $ 753 $ 381 (1) Includes amortization of the discount on the convertible subordinated notes to affiliates $0.1 million for the three months ended March 31, 2016. Senior Credit Facility The Company, as guarantor, and Spark HoldCo (the “Borrower," and together with the subsidiaries of Spark HoldCo, the “Co-Borrowers”) are party to a senior secured revolving credit facility (“Senior Credit Facility”), which includes a senior secured revolving working capital facility of $60.0 million ("Working Capital Line") and a secured revolving line of credit of $25.0 million ("Acquisition Line") to be used specifically for the financing of up to 75% of the cost of acquisitions with the remainder to be financed by the Company either through cash on hand or the issuance of subordinated debt. The Senior Credit Facility will mature on July 8, 2017 and may be extended for one additional year with lender consent. Borrowings under the Acquisition Line will be repaid 25% per year with the remaining 50% due at maturity. At our election, the interest rate under the Working Capital Line is generally determined by reference to: - the Eurodollar-based rate plus an applicable margin of up to 3.00% per year (based on the prevailing utilization); - the alternate base rate plus an applicable margin of up to 2.00% per year (based upon the prevailing utilization). The alternate base rate is equal to the highest of (i) Société Générale's prime rate, (ii) the federal funds rate plus 0.50% per year, or (iii) the reference Eurodollar rate plus 1.00%; or - the rate quoted by Société Générale as its cost of funds for the requested credit plus up to 2.50% per year (based upon the prevailing utilization). The interest rate is generally reduced by 25 basis points if utilization under the Working Capital Line is below fifty percent. Borrowings under the Acquisition Line are generally determined by reference to: - the Eurodollar rate plus an applicable margin of up to 3.75% per annum (based upon the prevailing utilization); or - the alternate base rate plus an applicable margin of up to 2.75% per annum (based upon the prevailing utilization). The alternate base rate is equal to the highest of (i) Société Générale's prime rate, (ii) the federal funds rate plus 0.50% per annum, or (iii) the reference Eurodollar rate plus 1.00%. The Co-Borrowers pay an annual commitment fee of 0.375% or 0.5% on the unused portion of the Working Capital Line depending upon the unused capacity and 0.5% on the unused portion of the Acquisition Line. The lending syndicate under the Senior Credit Facility is entitled to several additional fees including an upfront fee, annual agency fee, and fronting fees based on a percentage of the face amount of letters of credit payable to any syndicate member that issues a letter a credit. The Company has the ability to elect the availability under the Working Capital Line between $30.0 million to $60.0 million . Availability under the working capital line will be subject to borrowing base limitations. The borrowing base is calculated primarily based on 80% to 90% of the value of eligible accounts receivable and unbilled product sales (depending on the credit quality of the counterparties) and inventory and other working capital assets. The Co-Borrowers must generally seek approval of the agent or the lenders for permitted acquisitions to be financed under the Acquisition Line. The Senior Credit Facility is secured by pledges of the equity of the portion of Spark HoldCo owned by the Company and of the equity of Spark HoldCo’s subsidiaries and the Co-Borrowers’ present and future subsidiaries, all of the Co-Borrowers’ and their subsidiaries’ present and future property and assets, including accounts receivable, inventory and liquid investments, and control agreements relating to bank accounts. The Senior Credit Facility also contains covenants that, among other things, require the maintenance of specified ratios or conditions as follows: Minimum Net Working Capital. The Co-Borrowers must maintain minimum consolidated net working capital at all times equal to $2.0 million initially and gradually increasing to the greater of $5.0 million or 15% of the elected availability under the Working Capital Line. Minimum Adjusted Tangible Net Worth. Spark Energy, Inc. must maintain a minimum consolidated adjusted tangible net worth at all times equal to the net proceeds from equity issuances occurring after the date of the Senior Credit Facility plus the greater of (i) 20% of aggregate commitments under the Working Capital Line plus 33% of borrowings under the Acquisition Line and (ii) $18.0 million . Minimum Fixed Charge Coverage Ratio. Spark Energy, Inc. must maintain a minimum fixed charge coverage ratio of 1.10 to 1.00 (with quarterly increases to the numerator of increments of 0.05 beginning in the third quarter of 2016). The Fixed Charge Coverage Ratio is defined as the ratio of (a) Adjusted EBITDA to (b) the sum of consolidated interest expense (other than interest paid-in-kind in respect of any Subordinated Debt), letter of credit fees, commitment fees, acquisition earn-out payments, distributions and scheduled amortization payments. Maximum Total Leverage Ratio. Spark Energy, Inc. must maintain a ratio of total indebtedness (excluding the Working Capital Facility and qualifying subordinated debt) to Adjusted EBITDA of a maximum of 2.50 to 1.00. The Senior Credit Facility contains various negative covenants that limit the Company’s ability to, among other things, do any of the following: - incur certain additional indebtedness; - grant certain liens; - engage in certain asset dispositions; - merge or consolidate; - make certain payments, distributions, investments, acquisitions or loans; or - enter into transactions with affiliates. The Senior Credit Facility also contains negative covenants that limit our ability to, among other things, make certain payments, distributions, investments, acquisitions or loans. Spark Energy, Inc. is entitled to pay cash dividends to the holders of the Class A common stock and Spark HoldCo will be entitled to make cash distributions to NuDevco Retail and Retailco (or their successors in interest) so long as: (a) no default exists or would result from such a payment; (b) the Co-Borrowers are in pro forma compliance with all financial covenants before and after giving effect to such payment and (c) the outstanding amount of all loans and letters of credit does not exceed the borrowing base limits. Spark HoldCo’s inability to satisfy certain financial covenants or the existence of an event of default, if not cured or waived, under the Senior Credit Facility could prevent the Company from paying dividends to holders of the Class A common stock.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hange in control in which affiliates of W. Keith Maxwell III own less than 40% of the outstanding voting interests in the Company,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and changes of control. If such an event of default occurs, the lenders under the Senior Credit Facility would be entitled to take various actions, including the acceleration of amounts due under the facility and all actions permitted to be taken by a secured creditor. 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t>
  </si>
  <si>
    <t>Fair Value Measurements</t>
  </si>
  <si>
    <t>Fair Value Disclosures [Abstract]</t>
  </si>
  <si>
    <t>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and a contingent payment arrangement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 contingent payment arrangement related to the CenStar acquisition is categorized as Level 3.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 presents assets and liabilities measured and recorded at fair value in the Company’s condensed consolidated balance sheets on a recurring basis by and their level within the fair value hierarchy as of (in thousands): Level 1 Level 2 Level 3 Total March 31, 2016 Non-trading commodity derivative assets $ — $ 235 $ — $ 235 Trading commodity derivative assets — 5 — 5 Total commodity derivative assets $ — $ 240 $ — $ 240 Non-trading commodity derivative liabilities $ (3,042 ) $ (7,221 ) $ — $ (10,263 ) Trading commodity derivative liabilities — (2 ) — (2 ) Total commodity derivative liabilities $ (3,042 ) $ (7,223 ) $ — $ (10,265 ) Contingent payment arrangement $ — $ — $ (1,500 ) $ (1,500 ) Level 1 Level 2 Level 3 Total December 31, 2015 Non-trading commodity derivative assets $ — $ 200 $ — $ 200 Trading commodity derivative assets — 405 — 405 Total commodity derivative assets $ — $ 605 $ — $ 605 Non-trading commodity derivative liabilities $ (3,324 ) $ (7,661 ) $ — $ (10,985 ) Trading commodity derivative liabilities — (253 ) — (253 ) Total commodity derivative liabilities $ (3,324 ) $ (7,914 ) $ — $ (11,238 ) Contingent payment arrangement $ — $ — $ (500 ) $ (500 ) The Company had no transfers of assets or liabilities between any of the above levels during the three months ended March 31, 2016 and the year ended December 31, 2015 . 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March 31, 2016 and December 31, 2015 , the credit risk valuation adjustment was not material. The contingent payment arrangement referred to above reflects the CenStar Earnout incurred in the acquisition of CenStar and is recorded in other current liabilities in the condensed consolidated balance sheet. The CenStar Earnout is based on a financial measurement attributable to the operations of CenStar for the year following the closing of the acquisition. In determining the fair value of the CenStar Earnout, the Company forecasted a one year performance measurement, as defined by the CenStar stock purchase agreement. As this performance measurement is based on the Company's internal forecasts, we have classified the CenStar Earnout as a Level 3 measurement. The $1.0 million increase in our estimate of the CenStar Earnout for the three months ended March 31, 2016 reflects the effect of revised results of operations and forecast for the remaining performance measurement period and is recorded as general and administrative expense in our condensed consolidated statements of operations. Other Financial Instruments The carrying amount of cash and cash equivalents, accounts receivable, accounts receivable—affiliates, accounts payable, accounts payable—affiliates, and accrued liabilities recorded in the condensed consolidated balance sheets approximate fair value due to the short-term nature of these items. The carrying amount of the Senior Credit Facility recorded in the condensed consolidated balance sheets approximates fair value because of the variable rate nature of the Company’s line of credit. The fair value of our convertible subordinated notes to affiliates is not determinable for accounting purposes due to the affiliate nature and terms of the associated debt instrument with the affiliate. The fair value of the payable pursuant to tax receivable agreement—affiliate is not determinable for accounting purposes due to the affiliate nature and terms of the associated agreement with the affiliate.</t>
  </si>
  <si>
    <t>Accounting for Derivative Instruments</t>
  </si>
  <si>
    <t>Derivative Instruments and Hedging Activities Disclosure [Abstract]</t>
  </si>
  <si>
    <t>Accounting for Derivative Instruments The Company is exposed to the impact of market fluctuations in the price of electricity and natural gas and basis costs, storage and ancillary capacity charges from independent system operators. The Company uses derivative instruments to manage exposure to these risks. The Company holds certain derivative instruments that are not held for trading purposes and are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 Derivative assets and liabilities are presented net in the Company’s condensed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March 31, 2016 and December 31, 2015 , the Company had zero and $0.1 million in collateral outstanding, respectively. The specific types of derivative instruments the Company may execute to manage the commodity price risk include the following: • Forward contracts, which commit the Company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qualify for the normal purchase or normal sale exception and are therefore not accounted for at fair value including the following: • Forward electricity and natural gas purchase contracts for retail customer load, and • Natural gas transportation contracts and storage agreements. Volumetric Underlying Derivative Transactions The following table summarizes the net notional volume buy/(sell) of the Company’s open derivative financial instruments accounted for at fair value, broken out by commodity, as of: Non-trading Commodity Notional March 31, 2016 December 31, 2015 Natural Gas MMBtu 5,729 7,543 Natural Gas Basis MMBtu — 455 Electricity MWh 1,097 1,187 Trading Commodity Notional March 31, 2016 December 31, 2015 Natural Gas MMBtu (162 ) 8 Natural Gas Basis MMBtu — (455 ) Gains (Losses) on Derivative Instruments Gains (losses) on derivative instruments, net and current period settlements on derivative instruments were as follows for the periods indicated (in thousands): Three Months Ended March 31, 2016 2015 Loss on non-trading derivatives, net $ (9,620 ) $ (1,200 ) Loss on trading derivatives, net (129 ) (105 ) Loss on derivatives, net (9,749 ) (1,305 ) Current period settlements on non-trading derivatives (1) 11,277 4,115 Current period settlements on trading derivatives (5 ) 76 Total current period settlements on derivatives $ 11,272 $ 4,191 (1) Excludes settlements of $(0.8) million for the three months ended March 31, 2016 related to non-trading derivative liabilities assumed in the acquisitions of CenStar and Oasis. Gains (losses) on trading derivative instruments are recorded in net asset optimization revenues and gains (losses) on non-trading derivative instruments are recorded in retail revenues or retail cost of revenues on the condensed consolidated statements of operations. Fair Value of Derivative Instruments The following tables summarize the fair value and offsetting amounts of the Company’s derivative instruments by counterparty and collateral received or paid as of (in thousands): March 31, 2016 Description Gross Assets Gross Net Assets Cash Net Amount Non-trading commodity derivatives $ 303 $ (68 ) $ 235 $ — $ 235 Trading commodity derivatives 7 (2 ) 5 — 5 Total Current Derivative Assets 310 (70 ) 240 — 240 Non-trading commodity derivatives — — — — — Total Non-current Derivative Assets — — — — — Total Derivative Assets $ 310 $ (70 ) $ 240 $ — $ 240 March 31, 2016 Description Gross Gross Net Cash Net Amount Non-trading commodity derivatives $ (11,960 ) $ 2,243 $ (9,717 ) $ — $ (9,717 ) Trading commodity derivatives (2 ) — (2 ) — (2 ) Total Current Derivative Liabilities (11,962 ) 2,243 (9,719 ) — (9,719 ) Non-trading commodity derivatives (742 ) 196 (546 ) — (546 ) Total Non-current Derivative Liabilities (742 ) 196 (546 ) — (546 ) Total Derivative Liabilities $ (12,704 ) $ 2,439 $ (10,265 ) $ — $ (10,265 ) December 31, 2015 Description Gross Assets Gross Net Assets Cash Net Amount Non-trading commodity derivatives $ 589 $ (389 ) $ 200 $ — $ 200 Trading commodity derivatives 411 (6 ) 405 — 405 Total Current Derivative Assets 1,000 (395 ) 605 — 605 Non-trading commodity derivatives — — — — — Total Non-current Derivative Assets — — — — — Total Derivative Assets $ 1,000 $ (395 ) $ 605 $ — $ 605 December 31, 2015 Description Gross Gross Net Cash Net Amount Non-trading commodity derivatives $ (13,618 ) $ 3,151 $ (10,467 ) $ 100 $ (10,367 ) Trading commodity derivatives (320 ) 67 (253 ) — (253 ) Total Current Derivative Liabilities (13,938 ) 3,218 (10,720 ) 100 (10,620 ) Non-trading commodity derivatives (950 ) 332 (618 ) — (618 ) Total Non-current Derivative Liabilities (950 ) 332 (618 ) — (618 ) Total Derivative Liabilities $ (14,888 ) $ 3,550 $ (11,338 ) $ 100 $ (11,238 )</t>
  </si>
  <si>
    <t>Income Tax Disclosure [Abstract]</t>
  </si>
  <si>
    <t>Taxes Income Taxes The Company and CenStar are each subject to U.S. federal income tax as a corporation. Spark HoldCo and its subsidiaries, with the exception of CenStar,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park HoldCo’s net U.S. taxable income. 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In November 2015, the FASB issued ASU No. 2015-17, Income Taxes (Topic 740): Balance Sheet Classification of Deferred Taxes ("ASU 2015-17") that is intended to simplify the presentation of deferred taxes by requiring that all deferred taxes be classified as noncurrent, presented as a single noncurrent amount for each tax-payment component of an entity. The ASU 2015-17 is effective for fiscal years beginning after December 15, 2016; however, the Company early adopted it on January 1, 2016, on a retrospective basis. The adoption of ASU 2015-17 resulted in the reclassification of previously-classified net current deferred taxes of approximately $0.9 million from other current liabilities resulting in a $23.4 million noncurrent deferred tax asset and a $0.9 million noncurrent deferred tax liability on the Company’s condensed consolidated balance sheet at December 31, 2015. There was no impact to our condensed consolidated statements of operations for the three months ended March 31, 2016 or 2015.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On February 3, 2016, Retailco exchanged 1,000,000 of its Spark HoldCo units (together with a corresponding number of shares of Class B common stock) for shares of Class A common stock. The exchange resulted in a step up in tax basis which gave rise to a deferred tax asset of approximately $8.0 million on the exchange date. In addition, the Company recorded an additional long-term liability as a result of the exchange of approximately $10.3 million pursuant to the Tax Receivable Agreement and a corresponding long-term deferred tax asset of approximately $3.9 million . The initial estimate for the deferred tax asset, net of the liability, under the Tax Receivable Agreement was recorded within additional paid-in capital on our condensed consolidated balance sheet at March 31, 2016. As of March 31, 2016 , the Company had a net deferred tax asset of approximately $15.6 million related to the step up in tax basis resulting from the purchase by the Company of Spark HoldCo units from NuDevco Retail and NuDevco Retail Holdings (succeeded by Retailco) on the IPO date. In addition, as of March 31, 2016 , the Company had a total liability of $20.7 million for the effect of the Tax Receivable Agreement liability, with approximately $19.3 million classified as a long-term liability and $1.4 million classified as a current liability related to the IPO. The Company had a long-term deferred tax asset of approximately $7.9 million related to the Tax Receivable Agreement liability related to the IPO. See Note 11 “Transactions with Affiliates” for further discussion. The effective U.S. federal and state income tax rate for the three months ended March 31, 2016 and 2015 is 5.9% and 4.2% , respectively, with respect to pre-tax income attributable to the Company's stockholders. The higher effective tax rate for the three months ended March 31, 2016 is primarily attributable to the CenStar acquisition and a decrease in the non-controlling interest. The CenStar acquisition results in an increase in the effective tax rate based on its taxable status as a corporation. The remaining increase is primarily attributable to units exchanged by Retailco which corresponds with an increase in taxable income allocable to the Company from Spark HoldCo that is subject to U.S. federal income taxation. Total income tax expense for the three months ended March 31, 2016 differed from amounts computed by applying the U.S. federal statutory tax rates to pre-tax income primarily due to state taxes and the impact of permanent differences between book and taxable income, most notably the income attributable to non-controlling interest. The effective tax rate includes a rate benefit attributable to the fact that Spark HoldCo operates as a limited liability company treated as a partnership for federal and state income tax purposes and is not subject to federal and state income taxes. Accordingly, the portion of earnings attributable to non-controlling interest is subject to tax when reported as a component of the non-controlling interest’s taxable income. The February 2016 exchange by Retailco decreased the effective tax rate benefit attributable to non-controlling interest.</t>
  </si>
  <si>
    <t>Commitments and Contingencies</t>
  </si>
  <si>
    <t>Commitments and Contingencies Disclosure [Abstract]</t>
  </si>
  <si>
    <t>Commitments and Contingencies From time to time, the Company may be involved in legal, tax, regulatory and other proceedings in the ordinary course of business. Other than proceedings discussed below, management does not believe that we are a party to any litigation, claims or proceedings that will have a material impact on the Company’s condensed consolidated financial condition or results of operations. New York Sales Tax Audit The Company is undergoing a sales tax audit in New York spanning 2006 to 2012 for which the Company may have additional liabilities in connection with those years. At the time of filing these condensed consolidated financial statements, this sales tax audit is at an early stage and subject to substantial uncertainties concerning the outcome of audit findings and corresponding responses. Accordingly, we cannot currently estimate a range of possible liabilities or a minimum amount that could result from the conclusion of this audit. Legal Proceedings The Company is the subject of the following lawsuits: John Melville et al v. Spark Energy Inc. and Spark Energy Gas, LLC is a purported class action filed on December 17, 2015 in the United States District Court for the District of New Jersey alleging, among other things, that (i) sales representatives engaged as independent contractors for Spark Energy Gas, LLC engaged in deceptive acts in violation of the New Jersey Consumer Fraud Act and (ii) Spark Energy Gas, LLC breached its contract with plaintiff, including a breach of the covenant of good faith and fair dealing. Plaintiff seeks unspecified compensatory and punitive damages for himself and the purported class, injunctive relief and/or declaratory relief, disgorgement of revenues and/or profits and attorneys’ fees. On March 14, 2016, Spark Energy Gas, LLC and Spark Energy, Inc. filed a Motion to Dismiss this case. On April 18, 2016, Plaintiff filed his Opposition to the Motion to Dismiss. On April 25, 2016, Spark Energy, Inc. and Spark Energy Gas, LLC filed a Reply in support of their Motion to Dismiss. The Motion to Dismiss is currently set on the Court's submission docket for May 2, 2016. Arturo Amaya et al v. Spark Energy Gas, LLC is a purported class action filed on May 22, 2015 in the United States District Court for the Northern District of California alleging, among other things, that certain door-to-door sales representatives engaged as independent contractors for Spark Energy Gas, LLC allegedly engaged in deceptive practices in violation of the California Civil Code, California Unfair Competition Law, California False Advertising Law and the California Consumer Legal Remedies Act while marketing Spark Energy Gas, LLC’s gas services to consumers in California. Plaintiffs are seeking unspecified compensatory and punitive damages for the purported class, injunctive relief and/or declaratory relief, disgorgement of revenues and/or profits and attorneys’ fees. On September 29, 2015, Spark Energy Gas, LLC filed a motion to dismiss the complaint in its entirety and a motion to compel arbitration in the case of one of the named plaintiffs. On April 11, 2016 the Court issued an Order denying without prejudice Spark Energy Gas, LLC’s Motion to Compel Arbitration and denying the Motion to Dismiss. The Court also reset the date to hear any Motion for Class Certification that plaintiffs may file in this matter to August 5, 2016. On April 15, 2016, the parties attended a court-ordered mediation during which a confidential resolution of this matter was reached. The parties are currently in the process of preparing the corresponding confidential settlement agreement. We expensed $0.5 million related to this litigation during the three months ended March 31, 2016 in our condensed consolidated statement of operation, $0.5 million of which is in accrued liabilities in our condensed consolidated balance sheet as of March 31, 2016.</t>
  </si>
  <si>
    <t>Transactions with Affiliates</t>
  </si>
  <si>
    <t>Related Party Transactions [Abstract]</t>
  </si>
  <si>
    <t>Transactions with Affiliates 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ndensed consolidated balance sheets as all affiliate activity is with parties under common control. Master Service Agreement with Retailco Services, LLC We entered into a Master Service Agreement (the “Master Service Agreement”) effective January 1, 2016 with Retailco Services, LLC ("Retailco Services"), which is wholly owned by W. Keith Maxwell III. The Master Service Agreement is for a one -year term and renews automatically for successive one -year terms unless the Master Service Agreement is terminated by either party. Retailco Services provides us with operational support services such as: enrollment and renewal transaction services; customer billing and transaction services; electronic payment processing services; customer services and information technology infrastructure and application support services under the Master Service Agreement. See "Cost Allocations" for further discussion of the fees paid in connection with the Master Service Agreement during the three months ended March 31, 2016. Accounts Receivable and Payable — Affiliates The Company recorded current accounts receivable—affiliates of $2.1 million and $1.8 million as of March 31, 2016 and December 31, 2015 , respectively, and current accounts payable—affiliates of $3.9 million and $2.0 million as of March 31, 2016 and December 31, 2015 , respectively, for certain direct billings and cost allocations for services the Company provided to affiliates, services our affiliates provided to us, and sales or purchases of natural gas and electricity with affiliates. Prepaid Assets — Affiliates The Company prepaid NuDevco Retail and Retailco for costs of certain employee benefits to be provided through the Company’s benefit plans and recorded current prepaid assets—affiliates of $0.1 million and $0.2 million as of March 31, 2016 and December 31, 2015 , respectively. Convertible Subordinated Notes to Affiliate In connection with the financing of the CenStar acquisition, the Company, together with Spark HoldCo, issued the CenStar Note to Retailco Acquisition Co, LLC ("RAC"), which is wholly owned by W. Keith Maxwell III, for $2.1 million on July 8, 2015. In connection with the financing of the Oasis acquisition, the Company, together with Spark HoldCo, issued the Oasis Note to RAC for $5.0 million on July 31, 2015. Refer to Note 6 "Debt" for further discussion. Revenues and Cost of Revenues — Affiliates The Company and an affiliate are party to an agreement whereby the Company purchases natural gas from the affiliate at the tailgate of the Marlin plant. Cost of revenues—affiliates, recorded in net asset optimization revenues in the condensed consolidated statements of operations for the three months ended March 31, 2016 and 2015 related to this agreement were $1.3 million and $3.1 million , respectively. The Company also purchases natural gas at a nearby third party plant inlet which is then sold to the affiliate. Revenues—affiliates, recorded in net asset optimization revenues in the condensed consolidated statements of operations for the three months ended March 31, 2016 and 2015 related to these sales were $0.1 million and $0.5 million , respectively. Additionally, the Company entered into a natural gas transportation agreement with Marlin, at Marlin’s pipeline, whereby the Company transports retail natural gas and pays the higher of (i) a minimum monthly payment or (ii) a transportation fee per MMBtu times actual volumes transported. The current transportation agreement renews annually on February 28 at a fixed rate per MMBtu without a minimum monthly payment. Cost of revenues—affiliates, recorded in retail cost of revenues in the condensed consolidated statements of operations related to this activity, was less than $0.1 million for the three months ended March 31, 2016 and 2015 , respectively. Cost Allocations The Company paid certain expenses on behalf of affiliates, which are reimbursed by the affiliates to the Company, and our affiliates paid certain expenses on our behalf, which are reimbursed by us. These transactions include costs that can be specifically identified and certain allocated overhead costs associated with general and administrative services, including executive management, due diligence work, recurring management consulting, facilities, banking arrangements, professional fees, insurance, information services, human resources and other support departments to or from the affiliates. Where costs incurred on behalf of the affiliate or us could not be determined by specific identification for direct billing, the costs were primarily allocated to the affiliated entities or us based on percentage of departmental usage, wages or headcount. The total net amount direct billed and allocated from affiliates was $5.0 million for the three months ended March 31, 2016 . Of this total net amount, the Company recorded general and administrative expense of $4.2 million in the condensed consolidated statement of operations in connection with fees paid under the Master Service Agreement with Retailco Services. Additionally under the Master Service Agreement, we capitalized $0.6 million of property and equipment for the application, development and implementation of various systems during three months ended March 31, 2016 . The remaining amount was direct billed and allocated from other affiliates and recorded as general and administrative expense in the condensed consolidated statement of operations. The total net amount direct billed and allocated to affiliates was $1.0 million for the three months ended March 31, 2015 , which was recorded as a reduction in general and administrative expense in the condensed consolidated statement of operations. Distributions to Affiliates During three months ended March 31, 2016 and 2015 , the Company made distributions to NuDevco Retail and Retailco of $3.5 million and $3.9 million in conjunction with the payment of its quarterly distributions attributable to its holding of Spark HoldCo units. During the three months ended March 31, 2016 , the Company made distributions to NuDevco Retail and Retailco for gross-up distributions of $2.3 million in connection with distributions made between Spark HoldCo and Spark Energy, Inc. for payment of income taxes incurred by Spark Energy, Inc. Tax Receivable Agreement The Company is party to a Tax Receivable Agreement with Spark HoldCo, NuDevco Retail Holdings and NuDevco Retail. This agreement generally provides for the payment by the Company to Retailco, LLC (as successor to NuDevco Retail Holdings) and NuDevco Retail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9 “Taxes” for further discussion. In certain circumstances, the Company may defer or partially defer any payment due (a “TRA Payment”) to the holders of rights under the Tax Receivable Agreement, which are currently Retailco and NuDevco Retail. During the five -year period ending September 30, 2019,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the full amount of the TRA Payment. Following the five -year deferral period ending September 30, 2019, the Company will be obligated to pay any outstanding deferred TRA Payments to the extent such deferred TRA Payments do not exceed (i) the lesser of the Company's proportionate share of aggregate Cash Available for Distribution of Spark HoldCo during the five -year deferral period or the cash distributions actually received by the Company during the five -year deferral period, reduced by (ii) the sum of (a) the aggregate target quarterly dividends (which, for the purposes of the Tax Receivable Agreement, will be $0.3625 per share per quarter) during the five -year deferral period, (b) the Company's estimated taxes during the five -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 We expect to meet the threshold coverage ratio required to fund the first payment to Retailco under the Tax Receivable Agreement during the four-quarter period ending September 30, 2016. As such, the initial payment of $1.4 million under the Tax Receivable Agreement due in late 2016 was recorded as a current liability in our condensed consolidated balance sheet at March 31, 2016.</t>
  </si>
  <si>
    <t>Segment Reporting</t>
  </si>
  <si>
    <t>Segment Reporting [Abstract]</t>
  </si>
  <si>
    <t>Segment Reporting The Company’s determination of reportable business segments considers the strategic operating units under which the Company makes financial decisions, allocates resources and assesses performance of its retail and asset optimization businesses. 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42.3 million and $69.9 million and asset optimization cost of revenues of $41.8 million and $68.0 million for the three months ended March 31, 2016 and 2015 ,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o assess the performance of the Company’s operating segments, the Chief Operating Decision Maker analyzes retail gross margin. The Company defines retail gross margin as operating income plus (i) depreciation and amortization expenses and (ii) general and administrative expenses, less (i) net asset optimization revenues, (ii) net gains (losses) on derivative instruments, and (iii) net current period cash settlements on derivative instruments. The Company deducts net gains (losses) on derivative instruments, excluding current period cash settlements, from the retail gross margin calculation in order to remove the non-cash impact of net gains and losses on derivative instruments. 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 (in thousands): Three Months Ended March 31, 2016 2015 Reconciliation of Retail Gross Margin to Income before taxes Income before income tax expense $ 16,729 $ 13,490 Interest and other income 95 (135 ) Interest expense 753 381 Operating Income 17,577 13,736 Depreciation and amortization 6,789 4,278 General and administrative 17,380 14,704 Less: Net asset optimization revenue 527 1,929 Net, Losses on non-trading derivative instruments (9,620 ) (1,200 ) Net, Cash settlements on non-trading derivative instruments 11,277 4,115 Retail Gross Margin $ 39,562 $ 27,874 The Company uses retail gross margin and net asset optimization revenues as the measure of profit or loss for its business segments. This measure represents the lowest level of information that is provided to the chief operating decision maker for our reportable segments. Financial data for business segments are as follows (in thousands): Three Months Ended March 31, 2016 Retail Retail Corporate Eliminations Spark Retail Total revenues $ 61,933 $ 48,613 $ — $ — $ 110,546 Retail cost of revenues 46,300 22,500 — — 68,800 Less: Net asset optimization revenues — 527 — — 527 Losses on non-trading derivatives (9,390 ) (230 ) — — (9,620 ) Current period settlements on non-trading derivatives 9,617 1,660 — — 11,277 Retail Gross Margin $ 15,406 $ 24,156 $ — $ — $ 39,562 Total Assets at March 31, 2016 $ 154,963 $ 124,665 $ 97,125 $ (217,313 ) $ 159,440 Goodwill at March 31, 2016 $ 16,476 $ 1,903 $ — $ — $ 18,379 Three Months Ended March 31, 2015 Retail Retail Corporate Eliminations Spark Retail Total revenues $ 44,449 $ 57,354 $ — $ — $ 101,803 Retail cost of revenues 35,619 33,466 — — 69,085 Less: Net asset optimization revenues — 1,929 — — 1,929 Losses on non-trading derivatives (633 ) (567 ) — — (1,200 ) Current period settlements on non-trading derivatives (99 ) 4,214 — — 4,115 Retail Gross Margin $ 9,562 $ 18,312 $ — $ — $ 27,874 Total Assets at December 31, 2015 $ 150,245 $ 113,583 $ 88,823 $ (190,417 ) $ 162,234 Goodwill at December 31, 2015 $ 16,476 $ 1,903 $ — $ — $ 18,379</t>
  </si>
  <si>
    <t>Subsequent Events</t>
  </si>
  <si>
    <t>Subsequent Events [Abstract]</t>
  </si>
  <si>
    <t>Subsequent Events Exchange and Sale of Spark HoldCo Units On April 1, 2016, Retailco exchanged 1,725,000 of its Spark HoldCo units (together with a corresponding number of shares of Class B common stock) for shares of Class A common stock at an exchange ratio of one share of Class A common stock for each Spark HoldCo unit (and corresponding share of Class B common stock) exchanged. On April 4, 2016, Retailco sold 1,725,000 shares of Class A common stock to the public through an underwritten offering, including 225,000 shares of Class A Common stock pursuant to the full exercise of the underwriters’ over-allotment option. The Company did not receive any proceeds from the offering. Declaration of Dividends On April 21, 2016 , the Company declared a quarterly dividend of $0.3625 to holders of record of our Class A common stock on May 31, 2016 and payable on June 14, 2016 . Provider Power Membership Interest Purchase Agreement On May 3, 2016, the Company and Spark HoldCo entered into a Membership Interest Purchase Agreement among the Company, Spark HoldCo, Provider Power, LLC (the "Seller"), Kevin B. Dean and Emile L. Clavet (the “Provider Purchase Agreement”), pursuant to which Spark HoldCo has agreed to purchase, and the Seller has agreed to sell, all of the outstanding membership interests in Electricity Maine, LLC, a Maine limited liability company; Electricity N.H., LLC, a Maine limited liability company; and Provider Power Mass, LLC, a Maine limited liability company. To finance the transactions under the Provider Purchase Agreement, the Company and Spark HoldCo entered into the Subscription Agreement (defined below) to sell shares of Class B common stock and a corresponding amount of Spark HoldCo units to Retailco. Major Energy Membership Interest Purchase Agreement On May 3, 2016, the Company and Spark HoldCo entered into a Membership Interest Purchase Agreement (the "Major Energy Purchase Agreement"), by and among the Company, Spark HoldCo, Retailco and National Gas &amp; Electric. LLC (“NG&amp;E”), pursuant to which Spark HoldCo has agreed to purchase, and NG&amp;E has agreed to sell, all of the outstanding membership interests in Major Energy Services LLC, a New York limited liability company, Major Energy Electric Services LLC, a New York limited liability company, and Respond Power LLC, a New York limited liability company, in exchange for the issuance of 2,000,000 shares of Class B common stock (and a corresponding number of Spark HoldCo units) at the closing; valued at $40 million based on a value of $20 per share; $15 million in installment consideration subject to achievement of certain performance targets and up to $20 million in earnouts over the next 33 months subject to achievement of certain performance targets. In addition, the Company and Spark HoldCo are obligated to issue up to an additional 200,000 shares of Class B common stock (and a corresponding number of Spark HoldCo units) over the next three years , depending upon the achievement of certain performance targets. NG&amp;E is owned by W. Keith Maxwell III, our Chairman of the Board, founder and majority shareholder. Accordingly, the transactions under the Major Energy Purchase Agreement will be considered a transfer of equity between entities under common control. Equity Subscription Agreement On May 3, 2016, the Company and Spark HoldCo entered into a subscription agreement with Retailco pursuant to which Retailco has agreed to purchase 900,000 Spark HoldCo units (and corresponding shares of Class B common stock) for an aggregate purchase price of $18 million (the "Subscription Agreement"). The Company intends to use proceeds from the sale of the Class B common stock and Spark HoldCo units under the Subscription Agreement as consideration for the transactions under the Provider Purchase Agreement. Retailco is owned by W. Keith Maxwell III, our Chairman of the Board, founder and majority shareholder.</t>
  </si>
  <si>
    <t>Basis of Presentation (Policies)</t>
  </si>
  <si>
    <t xml:space="preserve">Basis of Presentation 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and include all wholly owned subsidiaries. This information should be read in conjunction with our consolidated financial statements and notes contained in our annual report on Form 10-K for the year ended December 31, 2015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nsolidated financial statements. Operating results for the three months ended March 31, 2016 are not necessarily indicative of the results which may be expected for the full year or for any interim period. </t>
  </si>
  <si>
    <t xml:space="preserve">Transactions with Affiliates The Company also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ent Accounting Pronouncements</t>
  </si>
  <si>
    <t>Recent Accounting Pronouncements In May 2014, the Financial Accounting Standards Board (“FASB") issued Accounting Standards Update (“ASU”) No. 2014-09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GAAP. The standard permits the use of either the retrospective or cumulative effect transition method. In August 2015, the FASB issued ASU No. 2015-14, Revenue from Contracts with Customers (Topic 606): Deferral of the Effective Date , which deferred the effective date to periods beginning after December 15, 2017. Early adoption is permitted only as of annual reporting periods beginning after December 15, 2016. The Company is selecting a transition method and determining the effect of the standard on its ongoing financial reporting. In July 2015, the FASB issued ASU No. 2015-11, Inventory (Topic 330): Simplifying the Measurement of Inventory (“ASU 2015-11”). ASU 2015-11 amends existing guidance to require subsequent measurement of inventory at the lower of cost and net realizable value. Net realizable value is the estimated selling price in the ordinary course of business, less reasonably predictable costs of completion, disposal, and transportation. ASU 2015-11 is effective for fiscal years, and for interim periods within those fiscal years, beginning after December 15, 2016. Earlier application is permitted as of the beginning of an interim or annual reporting period. The Company does not expect the adoption of ASU 2015-11 will have a material effect on its consolidated financial statements. In February 2016, the FASB issued ASU No. 2016-02, Leases (Topic 842) ("ASU 2016-02") . ASU 2016-02 amends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is effective for interim periods in the year of adoption. The ASU should be applied using a modified retrospective approach, which requires lessees and lessors to recognize and measure leases at the beginning of the earliest period presented. The Company has not yet selected an adoption method and is currently evaluating the impact of adopting this guidance on its consolidated financial statements. In March 2016, the FASB issued ASU No. 2016-09, Compensation - Stock Compensation (Topic 718) ("ASU 2016-09"). ASU 2016-09 includes provisions intended to simplify various aspects of accounting for shared-based payments, including income tax consequences, classification of awards as either equity or liability and classification on the statement of cash flows. Under current U.S. GAAP, excess tax benefits are currently recorded in equity and as presented as a financing activity on the statement of cash flows. Upon adoption, excess tax benefits for share-based payments will be recorded as a reduction of income taxes and reflected in operating cash flows. This guidance is effective for annual and interim reporting periods of public entities beginning after December 15, 2016, with early adoption permitted. The Company is currently evaluating the impact of adopting this guidance on its consolidated financial statements.</t>
  </si>
  <si>
    <t>Equity (Tables)</t>
  </si>
  <si>
    <t>Schedule of Ownership Interests Percentage</t>
  </si>
  <si>
    <t>From January 1, 2015 through March 31, 2016, the Company and NuDevco Retail and Retailco owned the following economic interests in Spark HoldCo: The Company NuDevco Retail and Retailco (1) From the January 1, 2015 to May 3, 2015 21.82 % 78.18 % From May 4, 2015 to December 30, 2015 22.37 % 77.63 % From December 31, 2015 to February 2, 2016 22.49 % 77.51 % From February 3, 2016 to March 31, 2016 29.70 % 70.30 % (1) In January 2016, Retailco succeeded to the interest of NuDevco Retail Holdings of its Class B common stock and an equal number of Spark HoldCo units it held pursuant to a series of transfers.</t>
  </si>
  <si>
    <t>Schedule of Noncontrolling Interest</t>
  </si>
  <si>
    <t>The following table summarizes the portions of net income and income tax expense (benefit) attributable to non-controlling interest (in thousands): Three Months Ended March 31, 2016 2015 Net income allocated to non-controlling interest $ 12,008 $ 10,546 Income tax expense allocated to non-controlling interest 440 26 Net income attributable to non-controlling interest $ 11,568 $ 10,520</t>
  </si>
  <si>
    <t>Earnings Per Share</t>
  </si>
  <si>
    <t>The following table presents the computation of earnings per share for the three months ended March 31, 2016 and 2015 (in thousands, except per share data): Three Months Ended Three Months Ended March 31, 2016 March 31, 2015 Net income attributable to stockholders of Class A common stock $ 4,173 $ 2,409 Basic weighted average Class A common shares outstanding 3,756 3,000 Basic EPS attributable to stockholders $ 1.11 $ 0.80 Net income attributable to stockholders of Class A common stock $ 4,173 $ 2,409 Effect of conversion of Class B common stock to shares of Class A common stock, net of tax effect 6,094 — Effect of conversion of convertible subordinated notes into shares of Class B common stock and shares of Class B common stock into shares of Class A common stock, net of tax effect (413 ) — Diluted net income attributable to stockholders of Class A common stock 9,854 2,409 Basic weighted average Class A common shares outstanding 3,756 3,000 Effect of dilutive Class B common stock 10,113 — Effect of dilutive convertible subordinated notes into shares of Class B common stock and shares of Class B common stock into shares of Class A common stock 493 — Effect of dilutive restricted stock units 158 — Diluted weighted average shares outstanding 14,520 3,000 Diluted EPS attributable to stockholders $ 0.68 $ 0.80</t>
  </si>
  <si>
    <t>Carrying Amounts and Classification of Assets and Liabilities of Variable Interest Entity</t>
  </si>
  <si>
    <t>The following table includes the carrying amounts and classification of the assets and liabilities of Spark HoldCo that are included in the Company's condensed consolidated balance sheet as of March 31, 2016 (in thousands): March 31, 2016 Assets Current assets: Cash and cash equivalents $ 2,949 Accounts receivable 53,969 Intercompany receivable with Spark Energy, Inc. 31,638 Other current assets 34,463 Total current assets 123,019 Non-current assets: Goodwill 18,379 Other assets 15,215 Total non-current assets 33,594 Total Assets $ 156,613 Liabilities Current liabilities: Accounts payable $ 23,206 Current portion of Senior Credit Facility 10,306 Other current liabilities 29,459 Total current liabilities 62,971 Long-term liabilities: Long-term portion of Senior Credit Facility 13,266 Convertible subordinated notes to affiliates 6,466 Other long-term liabilities 2,269 Total long-term liabilities 22,001 Total Liabilities $ 84,972</t>
  </si>
  <si>
    <t>Property and Equipment (Tables)</t>
  </si>
  <si>
    <t>Schedule of Property and Equipment</t>
  </si>
  <si>
    <t>Property and equipment consist of the following amounts: Estimated March 31, 2016 December 31, 2015 (years) (In thousands) Information technology 2 – 5 $ 28,109 $ 27,392 Leasehold improvements 2 – 5 4,568 4,568 Furniture and fixtures 2 – 5 1,012 1,007 Total 33,689 32,967 Accumulated depreciation (28,934 ) (28,491 ) Property and equipment—net $ 4,755 $ 4,476</t>
  </si>
  <si>
    <t>Goodwill, Customer Relationships and Trademarks (Tables)</t>
  </si>
  <si>
    <t>Schedule of Goodwill and Intangible Assets</t>
  </si>
  <si>
    <t>Goodwill, customer relationships and trademarks consist of the following amounts (in thousands): March 31, 2016 December 31, 2015 Goodwill $ 18,379 $ 18,379 Customer relationships - Acquired (1) Cost $ 14,883 $ 14,883 Accumulated amortization (6,363 ) (4,503 ) Customer relationships - Acquired, net $ 8,520 $ 10,380 Customer relationships - Other (2) Cost $ 4,320 $ 4,320 Accumulated amortization (1,630 ) (1,271 ) Customer relationships - Other, net $ 2,690 $ 3,049 Trademarks (3) Cost $ 1,268 $ 1,268 Accumulated amortization (105 ) (74 ) Trademarks, net $ 1,163 $ 1,194 (1) Customer relationships - Acquired represents those customer acquisitions accounted for under the acquisition method in accordance with ASC 805.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 of CenStar and Oasis. These trademarks are recorded as other assets in the condensed consolidated balance sheets. Changes in goodwill, customer relationships and trademarks consisted of the following (in thousands): Goodwill Customer Relationships - Acquired Customer Relationships - Others Trademarks Balance at December 31, 2015 $ 18,379 $ 10,380 $ 3,049 $ 1,194 Amortization expense — (1,860 ) (359 ) (31 ) Balance at March 31, 2016 $ 18,379 $ 8,520 $ 2,690 $ 1,163</t>
  </si>
  <si>
    <t>Estimated Future Amortization Expense of Intangible Assets</t>
  </si>
  <si>
    <t>Estimated future amortization expense for customer relationships and trademarks at March 31, 2016 is as follows (in thousands): Year ending December 31, 2016 $ 4,504 2017 4,116 2018 2,204 2019 861 2020 127 &gt; 5 years 561 Total $ 12,373</t>
  </si>
  <si>
    <t>Debt (Tables)</t>
  </si>
  <si>
    <t>Schedule of Debt</t>
  </si>
  <si>
    <t>Debt consists of the following amounts (in thousands): March 31, 2016 December 31, 2015 Current portion of Senior Credit Facility—Working Capital Line (1) (2) $ 5,000 $ 22,500 Current portion of Senior Credit Facility—Acquisition Line (1) (2) 5,306 5,306 Total current debt 10,306 27,806 Long-term portion of Senior Credit Facility—Acquisition Line (1) 13,266 14,592 Convertible subordinated notes to affiliate (3) 6,466 6,339 Total long-term debt 19,732 20,931 Total debt $ 30,038 $ 48,737 (1) As of March 31, 2016 and December 31, 2015 , the Company had $21.7 million and $21.5 million in letters of credit issued, respectively. (2) As of March 31, 2016 and December 31, 2015 , the weighted average interest rate on the current portion of our Senior Credit Facility was 4.09% and 3.90% , respectively. (3) During the three months ended March 31, 2016, we paid in-kind $0.2 million of interest, which was added to the outstanding balance of the convertible subordinated notes. Unamortized discount of $0.8 million and $0.7 million at March 31, 2016 and December 31, 2015 , respectively, is related to beneficial conversion features of the convertible subordinated notes.</t>
  </si>
  <si>
    <t>Components of Interest Expense</t>
  </si>
  <si>
    <t>Interest expense consists of the following components for the periods indicated (in thousands): Three Months Ended March 31, 2016 2015 Interest incurred on Senior Credit Facility $ 318 $ 229 Commitment fees 30 77 Letters of credit fees 162 25 Amortization of deferred financing costs 117 50 Interest incurred on convertible subordinated notes to affiliate (1) 126 — Interest Expense $ 753 $ 381 (1) Includes amortization of the discount on the convertible subordinated notes to affiliates $0.1 million for the three months ended March 31, 2016.</t>
  </si>
  <si>
    <t>Fair Value Measurements (Tables)</t>
  </si>
  <si>
    <t>Assets and Liabilities Measured at Fair Value on a Recurring Basis</t>
  </si>
  <si>
    <t>The following table presents assets and liabilities measured and recorded at fair value in the Company’s condensed consolidated balance sheets on a recurring basis by and their level within the fair value hierarchy as of (in thousands): Level 1 Level 2 Level 3 Total March 31, 2016 Non-trading commodity derivative assets $ — $ 235 $ — $ 235 Trading commodity derivative assets — 5 — 5 Total commodity derivative assets $ — $ 240 $ — $ 240 Non-trading commodity derivative liabilities $ (3,042 ) $ (7,221 ) $ — $ (10,263 ) Trading commodity derivative liabilities — (2 ) — (2 ) Total commodity derivative liabilities $ (3,042 ) $ (7,223 ) $ — $ (10,265 ) Contingent payment arrangement $ — $ — $ (1,500 ) $ (1,500 ) Level 1 Level 2 Level 3 Total December 31, 2015 Non-trading commodity derivative assets $ — $ 200 $ — $ 200 Trading commodity derivative assets — 405 — 405 Total commodity derivative assets $ — $ 605 $ — $ 605 Non-trading commodity derivative liabilities $ (3,324 ) $ (7,661 ) $ — $ (10,985 ) Trading commodity derivative liabilities — (253 ) — (253 ) Total commodity derivative liabilities $ (3,324 ) $ (7,914 ) $ — $ (11,238 ) Contingent payment arrangement $ — $ — $ (500 ) $ (500 )</t>
  </si>
  <si>
    <t>Accounting for Derivative Instruments (Tables)</t>
  </si>
  <si>
    <t>Volumetric Underlying Derivative Transactions</t>
  </si>
  <si>
    <t>The following table summarizes the net notional volume buy/(sell) of the Company’s open derivative financial instruments accounted for at fair value, broken out by commodity, as of: Non-trading Commodity Notional March 31, 2016 December 31, 2015 Natural Gas MMBtu 5,729 7,543 Natural Gas Basis MMBtu — 455 Electricity MWh 1,097 1,187 Trading Commodity Notional March 31, 2016 December 31, 2015 Natural Gas MMBtu (162 ) 8 Natural Gas Basis MMBtu — (455 )</t>
  </si>
  <si>
    <t>Gains (Losses) on Derivative Instruments</t>
  </si>
  <si>
    <t>Gains (losses) on derivative instruments, net and current period settlements on derivative instruments were as follows for the periods indicated (in thousands): Three Months Ended March 31, 2016 2015 Loss on non-trading derivatives, net $ (9,620 ) $ (1,200 ) Loss on trading derivatives, net (129 ) (105 ) Loss on derivatives, net (9,749 ) (1,305 ) Current period settlements on non-trading derivatives (1) 11,277 4,115 Current period settlements on trading derivatives (5 ) 76 Total current period settlements on derivatives $ 11,272 $ 4,191 (1) Excludes settlements of $(0.8) million for the three months ended March 31, 2016 related to non-trading derivative liabilities assumed in the acquisitions of CenStar and Oasis.</t>
  </si>
  <si>
    <t>Offsetting Assets</t>
  </si>
  <si>
    <t>The following tables summarize the fair value and offsetting amounts of the Company’s derivative instruments by counterparty and collateral received or paid as of (in thousands): March 31, 2016 Description Gross Assets Gross Net Assets Cash Net Amount Non-trading commodity derivatives $ 303 $ (68 ) $ 235 $ — $ 235 Trading commodity derivatives 7 (2 ) 5 — 5 Total Current Derivative Assets 310 (70 ) 240 — 240 Non-trading commodity derivatives — — — — — Total Non-current Derivative Assets — — — — — Total Derivative Assets $ 310 $ (70 ) $ 240 $ — $ 240 March 31, 2016 Description Gross Gross Net Cash Net Amount Non-trading commodity derivatives $ (11,960 ) $ 2,243 $ (9,717 ) $ — $ (9,717 ) Trading commodity derivatives (2 ) — (2 ) — (2 ) Total Current Derivative Liabilities (11,962 ) 2,243 (9,719 ) — (9,719 ) Non-trading commodity derivatives (742 ) 196 (546 ) — (546 ) Total Non-current Derivative Liabilities (742 ) 196 (546 ) — (546 ) Total Derivative Liabilities $ (12,704 ) $ 2,439 $ (10,265 ) $ — $ (10,265 ) December 31, 2015 Description Gross Assets Gross Net Assets Cash Net Amount Non-trading commodity derivatives $ 589 $ (389 ) $ 200 $ — $ 200 Trading commodity derivatives 411 (6 ) 405 — 405 Total Current Derivative Assets 1,000 (395 ) 605 — 605 Non-trading commodity derivatives — — — — — Total Non-current Derivative Assets — — — — — Total Derivative Assets $ 1,000 $ (395 ) $ 605 $ — $ 605 December 31, 2015 Description Gross Gross Net Cash Net Amount Non-trading commodity derivatives $ (13,618 ) $ 3,151 $ (10,467 ) $ 100 $ (10,367 ) Trading commodity derivatives (320 ) 67 (253 ) — (253 ) Total Current Derivative Liabilities (13,938 ) 3,218 (10,720 ) 100 (10,620 ) Non-trading commodity derivatives (950 ) 332 (618 ) — (618 ) Total Non-current Derivative Liabilities (950 ) 332 (618 ) — (618 ) Total Derivative Liabilities $ (14,888 ) $ 3,550 $ (11,338 ) $ 100 $ (11,238 )</t>
  </si>
  <si>
    <t>Offsetting Liabilities</t>
  </si>
  <si>
    <t>Segment Reporting (Tables)</t>
  </si>
  <si>
    <t>Reconciliation of Operating Profit (Loss) from Segments to Consolidated</t>
  </si>
  <si>
    <t>Below is a reconciliation of retail gross margin to income before income tax expense (in thousands): Three Months Ended March 31, 2016 2015 Reconciliation of Retail Gross Margin to Income before taxes Income before income tax expense $ 16,729 $ 13,490 Interest and other income 95 (135 ) Interest expense 753 381 Operating Income 17,577 13,736 Depreciation and amortization 6,789 4,278 General and administrative 17,380 14,704 Less: Net asset optimization revenue 527 1,929 Net, Losses on non-trading derivative instruments (9,620 ) (1,200 ) Net, Cash settlements on non-trading derivative instruments 11,277 4,115 Retail Gross Margin $ 39,562 $ 27,874</t>
  </si>
  <si>
    <t>Schedule of Segment Reporting Information, by Segment</t>
  </si>
  <si>
    <t>Financial data for business segments are as follows (in thousands): Three Months Ended March 31, 2016 Retail Retail Corporate Eliminations Spark Retail Total revenues $ 61,933 $ 48,613 $ — $ — $ 110,546 Retail cost of revenues 46,300 22,500 — — 68,800 Less: Net asset optimization revenues — 527 — — 527 Losses on non-trading derivatives (9,390 ) (230 ) — — (9,620 ) Current period settlements on non-trading derivatives 9,617 1,660 — — 11,277 Retail Gross Margin $ 15,406 $ 24,156 $ — $ — $ 39,562 Total Assets at March 31, 2016 $ 154,963 $ 124,665 $ 97,125 $ (217,313 ) $ 159,440 Goodwill at March 31, 2016 $ 16,476 $ 1,903 $ — $ — $ 18,379 Three Months Ended March 31, 2015 Retail Retail Corporate Eliminations Spark Retail Total revenues $ 44,449 $ 57,354 $ — $ — $ 101,803 Retail cost of revenues 35,619 33,466 — — 69,085 Less: Net asset optimization revenues — 1,929 — — 1,929 Losses on non-trading derivatives (633 ) (567 ) — — (1,200 ) Current period settlements on non-trading derivatives (99 ) 4,214 — — 4,115 Retail Gross Margin $ 9,562 $ 18,312 $ — $ — $ 27,874 Total Assets at December 31, 2015 $ 150,245 $ 113,583 $ 88,823 $ (190,417 ) $ 162,234 Goodwill at December 31, 2015 $ 16,476 $ 1,903 $ — $ — $ 18,379</t>
  </si>
  <si>
    <t>Formation and Organization (Details)</t>
  </si>
  <si>
    <t>Mar. 31, 2016$ / shares</t>
  </si>
  <si>
    <t>Dec. 31, 2015$ / shares</t>
  </si>
  <si>
    <t>May. 29, 2014$ / shares</t>
  </si>
  <si>
    <t>Apr. 22, 2014$ / shares</t>
  </si>
  <si>
    <t>Conversion of stock exchange ratio</t>
  </si>
  <si>
    <t>Common stock, par value (in usd per share)</t>
  </si>
  <si>
    <t>Common stock voting rights</t>
  </si>
  <si>
    <t>Equity - Non-controlling Interest (Details) - Spark HoldCo</t>
  </si>
  <si>
    <t>1 Months Ended</t>
  </si>
  <si>
    <t>2 Months Ended</t>
  </si>
  <si>
    <t>4 Months Ended</t>
  </si>
  <si>
    <t>8 Months Ended</t>
  </si>
  <si>
    <t>Feb. 02, 2016</t>
  </si>
  <si>
    <t>May. 03, 2015</t>
  </si>
  <si>
    <t>Dec. 30, 2015</t>
  </si>
  <si>
    <t>Economic interests percentage</t>
  </si>
  <si>
    <t>22.49%</t>
  </si>
  <si>
    <t>29.70%</t>
  </si>
  <si>
    <t>21.82%</t>
  </si>
  <si>
    <t>22.37%</t>
  </si>
  <si>
    <t>NuDevco Retail and Retailco</t>
  </si>
  <si>
    <t>77.51%</t>
  </si>
  <si>
    <t>70.30%</t>
  </si>
  <si>
    <t>78.18%</t>
  </si>
  <si>
    <t>77.63%</t>
  </si>
  <si>
    <t>Equity - Narrative (Details)</t>
  </si>
  <si>
    <t>Feb. 03, 2016shares</t>
  </si>
  <si>
    <t>Affiliated Entity | Retailco</t>
  </si>
  <si>
    <t>Number of shares of common stock exchanged</t>
  </si>
  <si>
    <t>Affiliated Entity | Retailco | Common Class A</t>
  </si>
  <si>
    <t>Equity - Net Income and Income Tax on Non-controlling Interest (Details) - USD ($) $ in Thousands</t>
  </si>
  <si>
    <t>Net income allocated to non-controlling interest</t>
  </si>
  <si>
    <t>Income tax expense allocated to non-controlling interest</t>
  </si>
  <si>
    <t>Net income attributable to non-controlling interest</t>
  </si>
  <si>
    <t>Equity - Earnings per Share (Details) - USD ($) $ / shares in Units, shares in Thousands, $ in Thousands</t>
  </si>
  <si>
    <t>Net income attributable to stockholders of Class A common stock</t>
  </si>
  <si>
    <t>Basic weighted average Class A common shares outstanding</t>
  </si>
  <si>
    <t>Basic EPS attributable to shareholders (in dollars per share)</t>
  </si>
  <si>
    <t>Effect of conversion of Class B common stock to shares of Class A common stock, net of tax effect</t>
  </si>
  <si>
    <t>Effect of conversion of convertible subordinated notes into shares of Class B common stock and shares of Class B common stock into shares of Class A common stock, net of tax effect</t>
  </si>
  <si>
    <t>Diluted net income attributable to stockholders of Class A common stock</t>
  </si>
  <si>
    <t>Effect of dilutive Class B common stock</t>
  </si>
  <si>
    <t>Effect of dilutive convertible subordinated notes into shares of Class B common stock and shares of Class B common stock into shares of Class A common stock</t>
  </si>
  <si>
    <t>Effect of dilutive restricted stock units</t>
  </si>
  <si>
    <t>Diluted weighted average shares outstanding</t>
  </si>
  <si>
    <t>Diluted EPS attributable to shareholders (in dollars per share)</t>
  </si>
  <si>
    <t>Equity - Classification of Assets and Liabilities (Details) - Variable Interest Entity, Primary Beneficiary $ in Thousands</t>
  </si>
  <si>
    <t>Mar. 31, 2016USD ($)</t>
  </si>
  <si>
    <t>Variable Interest Entity [Line Items]</t>
  </si>
  <si>
    <t>Total Assets</t>
  </si>
  <si>
    <t>Total Liabilities</t>
  </si>
  <si>
    <t>Accounts receivable</t>
  </si>
  <si>
    <t>Intercompany receivable with Spark Energy, Inc.</t>
  </si>
  <si>
    <t>Total non-current assets</t>
  </si>
  <si>
    <t>Total long-term liabilities</t>
  </si>
  <si>
    <t>Convertible subordinated notes to affiliates</t>
  </si>
  <si>
    <t>Property and Equipment - Schedule of Property and Equipment (Details) - USD ($) $ in Thousands</t>
  </si>
  <si>
    <t>Property, Plant and Equipment [Line Items]</t>
  </si>
  <si>
    <t>Property and equipment, gross</t>
  </si>
  <si>
    <t>Accumulated depreciation</t>
  </si>
  <si>
    <t>Property and equipment—net</t>
  </si>
  <si>
    <t>Information technology</t>
  </si>
  <si>
    <t>Information technology | Minimum</t>
  </si>
  <si>
    <t>Estimated useful lives</t>
  </si>
  <si>
    <t>2 years</t>
  </si>
  <si>
    <t>Information technology | Maximum</t>
  </si>
  <si>
    <t>5 years</t>
  </si>
  <si>
    <t>Leasehold improvements</t>
  </si>
  <si>
    <t>Leasehold improvements | Minimum</t>
  </si>
  <si>
    <t>Leasehold improvements | Maximum</t>
  </si>
  <si>
    <t>Furniture and fixtures</t>
  </si>
  <si>
    <t>Furniture and fixtures | Minimum</t>
  </si>
  <si>
    <t>Furniture and fixtures | Maximum</t>
  </si>
  <si>
    <t>Property and Equipment - Narrative (Details) - USD ($) $ in Millions</t>
  </si>
  <si>
    <t>Depreciation</t>
  </si>
  <si>
    <t>Assets not yet placed into service</t>
  </si>
  <si>
    <t>Goodwill, Customer Relationships and Trademarks - Goodwill and Intangible Assets (Details) - USD ($) $ in Thousands</t>
  </si>
  <si>
    <t>Finite-Lived Intangible Assets [Line Items]</t>
  </si>
  <si>
    <t>Customer Relationships - Acquired</t>
  </si>
  <si>
    <t>Cost</t>
  </si>
  <si>
    <t>Accumulated amortization</t>
  </si>
  <si>
    <t>Customer Relationships - Others</t>
  </si>
  <si>
    <t>Trademarks</t>
  </si>
  <si>
    <t>Goodwill, Customer Relationships and Trademarks - Roll Forward (Details) - USD ($) $ in Thousands</t>
  </si>
  <si>
    <t>Goodwill balance</t>
  </si>
  <si>
    <t>Finite-lived Intangible Assets [Roll Forward]</t>
  </si>
  <si>
    <t>Balance at end of period</t>
  </si>
  <si>
    <t>Balance at beginning of period</t>
  </si>
  <si>
    <t>Amortization expense</t>
  </si>
  <si>
    <t>Goodwill, Customer Relationships and Trademarks - Future Amortization Expense (Details) $ in Thousands</t>
  </si>
  <si>
    <t>Year ending December 31,</t>
  </si>
  <si>
    <t>More than 5 years</t>
  </si>
  <si>
    <t>Debt - Components of Debt (Details) - USD ($) $ in Thousands</t>
  </si>
  <si>
    <t>12 Months Ended</t>
  </si>
  <si>
    <t>Debt Instrument [Line Items]</t>
  </si>
  <si>
    <t>Total current debt</t>
  </si>
  <si>
    <t>Total long-term debt</t>
  </si>
  <si>
    <t>Total debt</t>
  </si>
  <si>
    <t>Paid in-kind interest</t>
  </si>
  <si>
    <t>Senior Credit Facility</t>
  </si>
  <si>
    <t>Letters of credit issued</t>
  </si>
  <si>
    <t>Weighted average interest rate on current portion of debt</t>
  </si>
  <si>
    <t>4.09%</t>
  </si>
  <si>
    <t>3.90%</t>
  </si>
  <si>
    <t>Senior Credit Facility | Acquisition Line</t>
  </si>
  <si>
    <t>Convertible Subordinated Notes</t>
  </si>
  <si>
    <t>Convertible Subordinated Notes | Oasis Note</t>
  </si>
  <si>
    <t>Unamortized discount</t>
  </si>
  <si>
    <t>Senior Credit Facility | Working Capital Line</t>
  </si>
  <si>
    <t>Debt - Debt Components Narrative (Details) - USD ($) $ in Millions</t>
  </si>
  <si>
    <t>Deferred financing costs</t>
  </si>
  <si>
    <t>Other Current Assets</t>
  </si>
  <si>
    <t>Other Noncurrent Assets</t>
  </si>
  <si>
    <t>Debt - Interest Expense (Details) - USD ($) $ in Thousands</t>
  </si>
  <si>
    <t>Line of Credit Facility [Line Items]</t>
  </si>
  <si>
    <t>Interest Expense</t>
  </si>
  <si>
    <t>Interest incurred on convertible subordinated notes to affiliate</t>
  </si>
  <si>
    <t>Amortization of discount</t>
  </si>
  <si>
    <t>Working Capital Facility</t>
  </si>
  <si>
    <t>Commitment fees</t>
  </si>
  <si>
    <t>Letters of credit fees</t>
  </si>
  <si>
    <t>Working Capital Facility | Senior Credit Facility</t>
  </si>
  <si>
    <t>Interest incurred on Senior Credit Facility</t>
  </si>
  <si>
    <t>Debt - Senior Credit Facility (Details)</t>
  </si>
  <si>
    <t>Senior Secured Revolving Credit Facility</t>
  </si>
  <si>
    <t>Past maturity, extension period</t>
  </si>
  <si>
    <t>1 year</t>
  </si>
  <si>
    <t>Adjusted tangible net worth threshold (greater than)</t>
  </si>
  <si>
    <t>Minimum fixed charge coverage ratio</t>
  </si>
  <si>
    <t>110.00%</t>
  </si>
  <si>
    <t>Minimum fixed charge coverage ratio, increase to numerator increment</t>
  </si>
  <si>
    <t>5.00%</t>
  </si>
  <si>
    <t>Maximum leverage ratio</t>
  </si>
  <si>
    <t>250.00%</t>
  </si>
  <si>
    <t>Debt default, change in control, ownership percentage (less than)</t>
  </si>
  <si>
    <t>40.00%</t>
  </si>
  <si>
    <t>Debt default, material judgment (in excess of)</t>
  </si>
  <si>
    <t>Revolving Credit Facility | Working Capital Line</t>
  </si>
  <si>
    <t>Line of credit facility, maximum borrowing capacity</t>
  </si>
  <si>
    <t>Reduction to interest rate if facility utilization is less than fifty percent</t>
  </si>
  <si>
    <t>0.025%</t>
  </si>
  <si>
    <t>Commitment fee percentage</t>
  </si>
  <si>
    <t>0.375%</t>
  </si>
  <si>
    <t>Nonutilization fee</t>
  </si>
  <si>
    <t>0.50%</t>
  </si>
  <si>
    <t>Minimum consolidated net working capital</t>
  </si>
  <si>
    <t>Working capital, maximum increase</t>
  </si>
  <si>
    <t>Working capital, percentage of borrowing capacity</t>
  </si>
  <si>
    <t>15.00%</t>
  </si>
  <si>
    <t>Adjusted tangible net worth, aggregate commitments percentage</t>
  </si>
  <si>
    <t>20.00%</t>
  </si>
  <si>
    <t>Revolving Credit Facility | Working Capital Line | Minimum</t>
  </si>
  <si>
    <t>Line of credit, availability</t>
  </si>
  <si>
    <t>Borrowing base calculated on value of eligible accounts receivable, unbilled product sales, inventory and other working capital assets, percentage</t>
  </si>
  <si>
    <t>80.00%</t>
  </si>
  <si>
    <t>Revolving Credit Facility | Working Capital Line | Maximum</t>
  </si>
  <si>
    <t>90.00%</t>
  </si>
  <si>
    <t>Revolving Credit Facility | Working Capital Line | Eurodollar</t>
  </si>
  <si>
    <t>Basis spread on variable rate</t>
  </si>
  <si>
    <t>3.00%</t>
  </si>
  <si>
    <t>Revolving Credit Facility | Working Capital Line | Base Rate</t>
  </si>
  <si>
    <t>2.00%</t>
  </si>
  <si>
    <t>Revolving Credit Facility | Working Capital Line | Federal Funds Rate</t>
  </si>
  <si>
    <t>Revolving Credit Facility | Working Capital Line | Reference Eurodollar Rate</t>
  </si>
  <si>
    <t>1.00%</t>
  </si>
  <si>
    <t>Revolving Credit Facility | Working Capital Line | Cost of Funds Rate</t>
  </si>
  <si>
    <t>2.50%</t>
  </si>
  <si>
    <t>Revolving Credit Facility | Acquisition Line</t>
  </si>
  <si>
    <t>Financing of cost of acquisitions, maximum percentage</t>
  </si>
  <si>
    <t>75.00%</t>
  </si>
  <si>
    <t>Annual payment percentage</t>
  </si>
  <si>
    <t>25.00%</t>
  </si>
  <si>
    <t>Remaining payment due at maturity, percentage</t>
  </si>
  <si>
    <t>50.00%</t>
  </si>
  <si>
    <t>Adjusted tangible net worth, borrowings percentage</t>
  </si>
  <si>
    <t>33.00%</t>
  </si>
  <si>
    <t>Revolving Credit Facility | Acquisition Line | Eurodollar</t>
  </si>
  <si>
    <t>3.75%</t>
  </si>
  <si>
    <t>Revolving Credit Facility | Acquisition Line | Base Rate</t>
  </si>
  <si>
    <t>2.75%</t>
  </si>
  <si>
    <t>Revolving Credit Facility | Acquisition Line | Federal Funds Rate</t>
  </si>
  <si>
    <t>Revolving Credit Facility | Acquisition Line | Reference Eurodollar Rate</t>
  </si>
  <si>
    <t>Fair Value Measurements (Details) - USD ($) $ in Thousands</t>
  </si>
  <si>
    <t>Fair Value, Assets and Liabilities Measured on Recurring and Nonrecurring Basis [Line Items]</t>
  </si>
  <si>
    <t>Increase in estimate of CenStar Earnout</t>
  </si>
  <si>
    <t>Fair Value, Measurements, Recurring</t>
  </si>
  <si>
    <t>Derivative assets</t>
  </si>
  <si>
    <t>Derivative liabilities</t>
  </si>
  <si>
    <t>Contingent payment arrangement</t>
  </si>
  <si>
    <t>Fair Value, Measurements, Recurring | Non-trading Commodity Contract</t>
  </si>
  <si>
    <t>Fair Value, Measurements, Recurring | Trading Commodity Contract</t>
  </si>
  <si>
    <t>Fair Value, Measurements, Recurring | Level 1</t>
  </si>
  <si>
    <t>Fair Value, Measurements, Recurring | Level 1 | Non-trading Commodity Contract</t>
  </si>
  <si>
    <t>Fair Value, Measurements, Recurring | Level 1 | Trading Commodity Contract</t>
  </si>
  <si>
    <t>Fair Value, Measurements, Recurring | Level 2</t>
  </si>
  <si>
    <t>Fair Value, Measurements, Recurring | Level 2 | Non-trading Commodity Contract</t>
  </si>
  <si>
    <t>Fair Value, Measurements, Recurring | Level 2 | Trading Commodity Contract</t>
  </si>
  <si>
    <t>Fair Value, Measurements, Recurring | Level 3</t>
  </si>
  <si>
    <t>Fair Value, Measurements, Recurring | Level 3 | Non-trading Commodity Contract</t>
  </si>
  <si>
    <t>Fair Value, Measurements, Recurring | Level 3 | Trading Commodity Contract</t>
  </si>
  <si>
    <t>Accounting for Derivative Instruments - Narrative (Details) - USD ($)</t>
  </si>
  <si>
    <t>Collateral fee</t>
  </si>
  <si>
    <t>Accounting for Derivative Instruments - Volumetric Underlying Derivative Transactions (Details) MWh in Thousands, MMBTU in Thousands</t>
  </si>
  <si>
    <t>Mar. 31, 2016MWhMMBTU</t>
  </si>
  <si>
    <t>Dec. 31, 2015MWhMMBTU</t>
  </si>
  <si>
    <t>Non-trading | Natural Gas | Buy</t>
  </si>
  <si>
    <t>Derivatives, Fair Value [Line Items]</t>
  </si>
  <si>
    <t>Net notional volume</t>
  </si>
  <si>
    <t>Non-trading | Natural Gas Basis | Buy</t>
  </si>
  <si>
    <t>Non-trading | Electricity | Buy</t>
  </si>
  <si>
    <t>Net notional volume | MWh</t>
  </si>
  <si>
    <t>Trading | Natural Gas | Buy</t>
  </si>
  <si>
    <t>Trading | Natural Gas | Sell</t>
  </si>
  <si>
    <t>Trading | Natural Gas Basis | Buy</t>
  </si>
  <si>
    <t>Trading | Natural Gas Basis | Sell</t>
  </si>
  <si>
    <t>Accounting for Derivative Instruments - Gains (Losses) on Derivative Instruments (Details) - USD ($) $ in Thousands</t>
  </si>
  <si>
    <t>Derivative Instruments, Gain (Loss) [Line Items]</t>
  </si>
  <si>
    <t>Total current period settlements on derivatives</t>
  </si>
  <si>
    <t>Non-trading</t>
  </si>
  <si>
    <t>Non-trading | Censtar and Oasis Power Holdings</t>
  </si>
  <si>
    <t>Trading</t>
  </si>
  <si>
    <t>Accounting for 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Accounting for Derivative Instruments - Offsetting Liabilities (Details) - USD ($) $ in Thousands</t>
  </si>
  <si>
    <t>Offsetting Liabilities [Line Items]</t>
  </si>
  <si>
    <t>Gross Liabilities</t>
  </si>
  <si>
    <t>Net Liabilities</t>
  </si>
  <si>
    <t>Taxes (Details) - USD ($) $ in Thousands</t>
  </si>
  <si>
    <t>Feb. 03, 2016</t>
  </si>
  <si>
    <t>Related Party Transaction [Line Items]</t>
  </si>
  <si>
    <t>Long-term payable pursuant to the TRA</t>
  </si>
  <si>
    <t>Income tax rate</t>
  </si>
  <si>
    <t>5.90%</t>
  </si>
  <si>
    <t>4.20%</t>
  </si>
  <si>
    <t>NuDevco Retail Holdings and NuDevco Retail</t>
  </si>
  <si>
    <t>Net deferred tax asset</t>
  </si>
  <si>
    <t>Payable pursuant to the TRA</t>
  </si>
  <si>
    <t>Payable pursuant to the TRA, current</t>
  </si>
  <si>
    <t>Long-term deferred tax asset related to the TRA</t>
  </si>
  <si>
    <t>Retailco | Affiliated Entity</t>
  </si>
  <si>
    <t>Long-term deferred tax asset</t>
  </si>
  <si>
    <t>Long-term deferred tax liability</t>
  </si>
  <si>
    <t>New Accounting Pronouncement, Early Adoption, Effect</t>
  </si>
  <si>
    <t>Net current deferred tax liability</t>
  </si>
  <si>
    <t>Commitments and Contingencies (Details) - Arturo Amaya et al v. Spark Energy Gas, LLC $ in Millions</t>
  </si>
  <si>
    <t>Loss Contingencies [Line Items]</t>
  </si>
  <si>
    <t>Loss from litigation</t>
  </si>
  <si>
    <t>Loss contingency accrual</t>
  </si>
  <si>
    <t>Transactions with Affiliates (Details) - USD ($)</t>
  </si>
  <si>
    <t>Jan. 01, 2016</t>
  </si>
  <si>
    <t>Jul. 31, 2015</t>
  </si>
  <si>
    <t>Jul. 08, 2015</t>
  </si>
  <si>
    <t>General and administrative expense - affiliates</t>
  </si>
  <si>
    <t>Amount capitalized for application, development and implementation of various systems</t>
  </si>
  <si>
    <t>Tax receivable agreement, net cash savings (as a percent)</t>
  </si>
  <si>
    <t>CenStar | Convertible Debt | Censtar Convertible Debt</t>
  </si>
  <si>
    <t>Notes, issued amount</t>
  </si>
  <si>
    <t>Oasis Power Holdings | Convertible Debt | Oasis Power Holdings Convertible Debt</t>
  </si>
  <si>
    <t>Affiliated Entity</t>
  </si>
  <si>
    <t>Accounts receivable - affiliates</t>
  </si>
  <si>
    <t>Service contract term</t>
  </si>
  <si>
    <t>Service contract, renewal term</t>
  </si>
  <si>
    <t>Affiliated Entity | Purchased Natural Gas From Affiliate</t>
  </si>
  <si>
    <t>Cost of revenues</t>
  </si>
  <si>
    <t>Affiliated Entity | Purchased Natural Gas Sold To Affiliate</t>
  </si>
  <si>
    <t>Affiliated Entity | Marlin Transportation Agreement</t>
  </si>
  <si>
    <t>Affiliated Entity | Allocated Overhead Costs</t>
  </si>
  <si>
    <t>Affiliated Entity | Allocated Overhead Costs | Retailco</t>
  </si>
  <si>
    <t>Affiliated Entity | Property and Equipment Capitalized | Retailco</t>
  </si>
  <si>
    <t>Payments of distributions to affiliates</t>
  </si>
  <si>
    <t>85.00%</t>
  </si>
  <si>
    <t>NuDevco Retail and Retailco | Payment of Income Taxes Incurred by the Company</t>
  </si>
  <si>
    <t>Tax receivable agreement, deferral period</t>
  </si>
  <si>
    <t>Tax receivable agreement, coverage percentage</t>
  </si>
  <si>
    <t>130.00%</t>
  </si>
  <si>
    <t>Tax receivable agreement, target dividend (usd per share)</t>
  </si>
  <si>
    <t>Segment Reporting - Narrative (Details) - USD ($) $ in Millions</t>
  </si>
  <si>
    <t>Asset optimization revenue</t>
  </si>
  <si>
    <t>Asset optimization cost of revenues</t>
  </si>
  <si>
    <t>Segment Reporting - Reconciliation (Details) - USD ($) $ in Thousands</t>
  </si>
  <si>
    <t>Segment Reporting Information [Line Items]</t>
  </si>
  <si>
    <t>Operating Income</t>
  </si>
  <si>
    <t>Less:</t>
  </si>
  <si>
    <t>Net, Losses on non-trading derivative instruments</t>
  </si>
  <si>
    <t>Net, Cash settlements on non-trading derivative instruments</t>
  </si>
  <si>
    <t>Retail Gross Margin</t>
  </si>
  <si>
    <t>Not Designated as Hedging Instrument</t>
  </si>
  <si>
    <t>Segment Reporting - Financial Data (Details) - USD ($) $ in Thousands</t>
  </si>
  <si>
    <t>Losses on non-trading derivatives</t>
  </si>
  <si>
    <t>Current period settlements on non-trading derivatives</t>
  </si>
  <si>
    <t>Retail gross margin</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Subsequent Events (Details) $ / shares in Units, $ in Millions</t>
  </si>
  <si>
    <t>May. 03, 2016USD ($)$ / sharesshares</t>
  </si>
  <si>
    <t>Apr. 21, 2016$ / shares</t>
  </si>
  <si>
    <t>Apr. 04, 2016shares</t>
  </si>
  <si>
    <t>Apr. 01, 2016shares</t>
  </si>
  <si>
    <t>Subsequent Event [Line Items]</t>
  </si>
  <si>
    <t>Common stock, exchange ratio</t>
  </si>
  <si>
    <t>Subsequent Event | Common Class A</t>
  </si>
  <si>
    <t>Dividends declared (n usd per share) | $ / shares</t>
  </si>
  <si>
    <t>Subsequent Event | Affiliated Entity | Retailco</t>
  </si>
  <si>
    <t>Subsequent Event | Affiliated Entity | Retailco | Common Class A</t>
  </si>
  <si>
    <t>Number of shares sold</t>
  </si>
  <si>
    <t>Subsequent Event | Affiliated Entity | Retailco | Common Class A | Over-Allotment Option</t>
  </si>
  <si>
    <t>Subsequent Event | Affiliated Entity | Retailco | Common Class B</t>
  </si>
  <si>
    <t>Number of shares agreed to be purchased</t>
  </si>
  <si>
    <t>Aggregate purchase price of shares to be purchased | $</t>
  </si>
  <si>
    <t>Major Energy Purchase Agreement | Subsequent Event | Affiliated Entity | NG&amp;E | Common Class B</t>
  </si>
  <si>
    <t>Number of shares to be issued</t>
  </si>
  <si>
    <t>Value of shares to be issued | $</t>
  </si>
  <si>
    <t>Share price (in usd per share) | $ / shares</t>
  </si>
  <si>
    <t>Contingent consideration arrangement, earnout period</t>
  </si>
  <si>
    <t>33 months</t>
  </si>
  <si>
    <t>Major Energy Purchase Agreement | Subsequent Event | Affiliated Entity | NG&amp;E | Common Class B | Consideration Subject to Achievement of Performance Targets</t>
  </si>
  <si>
    <t>Contingent consideration arrangement | $</t>
  </si>
  <si>
    <t>Stock issuance period</t>
  </si>
  <si>
    <t>3 years</t>
  </si>
  <si>
    <t>Major Energy Purchase Agreement | Subsequent Event | Affiliated Entity | NG&amp;E | Common Class B | Consideration in Earnouts Subject to Achievement of Performance Targets | Maximum</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06268</v>
      </c>
    </row>
    <row spans="1:3" r="12">
      <c t="s" s="4" r="A12">
        <v>19</v>
      </c>
      <c t="s" s="4" r="B12">
        <v>20</v>
      </c>
    </row>
    <row spans="1:3" r="13">
      <c t="s" s="4" r="A13">
        <v>21</v>
      </c>
      <c t="s" s="4" r="B13">
        <v>22</v>
      </c>
    </row>
    <row spans="1:3" r="14">
      <c t="s" s="4" r="A14">
        <v>23</v>
      </c>
    </row>
    <row spans="1:3" r="15">
      <c t="s" s="3" r="A15">
        <v>24</v>
      </c>
    </row>
    <row spans="1:3" r="16">
      <c t="s" s="4" r="A16">
        <v>25</v>
      </c>
      <c t="n" s="6" r="C16">
        <v>5843623</v>
      </c>
    </row>
    <row spans="1:3" r="17">
      <c t="s" s="4" r="A17">
        <v>26</v>
      </c>
    </row>
    <row spans="1:3" r="18">
      <c t="s" s="3" r="A18">
        <v>24</v>
      </c>
    </row>
    <row spans="1:3" r="19">
      <c t="s" s="4" r="A19">
        <v>25</v>
      </c>
      <c t="n" s="6" r="C19">
        <v>80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217</v>
      </c>
    </row>
    <row spans="1:2" r="4">
      <c t="s" s="4" r="A4">
        <v>192</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n" s="7" r="C3">
        <v>2949</v>
      </c>
      <c t="n" s="7" r="D3">
        <v>4474</v>
      </c>
    </row>
    <row spans="1:4" r="4">
      <c t="s" s="4" r="A4">
        <v>31</v>
      </c>
      <c t="n" s="6" r="C4">
        <v>53968</v>
      </c>
      <c t="n" s="6" r="D4">
        <v>59936</v>
      </c>
    </row>
    <row spans="1:4" r="5">
      <c t="s" s="4" r="A5">
        <v>32</v>
      </c>
      <c t="n" s="6" r="C5">
        <v>2112</v>
      </c>
      <c t="n" s="6" r="D5">
        <v>1840</v>
      </c>
    </row>
    <row spans="1:4" r="6">
      <c t="s" s="4" r="A6">
        <v>33</v>
      </c>
      <c t="n" s="6" r="C6">
        <v>181</v>
      </c>
      <c t="n" s="6" r="D6">
        <v>3665</v>
      </c>
    </row>
    <row spans="1:4" r="7">
      <c t="s" s="4" r="A7">
        <v>34</v>
      </c>
      <c t="n" s="6" r="C7">
        <v>240</v>
      </c>
      <c t="n" s="6" r="D7">
        <v>605</v>
      </c>
    </row>
    <row spans="1:4" r="8">
      <c t="s" s="4" r="A8">
        <v>35</v>
      </c>
      <c t="n" s="6" r="C8">
        <v>13026</v>
      </c>
      <c t="n" s="6" r="D8">
        <v>13389</v>
      </c>
    </row>
    <row spans="1:4" r="9">
      <c t="s" s="4" r="A9">
        <v>36</v>
      </c>
      <c t="n" s="6" r="C9">
        <v>5698</v>
      </c>
      <c t="n" s="6" r="D9">
        <v>6627</v>
      </c>
    </row>
    <row spans="1:4" r="10">
      <c t="s" s="4" r="A10">
        <v>37</v>
      </c>
      <c t="s" s="4" r="B10">
        <v>38</v>
      </c>
      <c t="n" s="6" r="C10">
        <v>1597</v>
      </c>
      <c t="n" s="6" r="D10">
        <v>700</v>
      </c>
    </row>
    <row spans="1:4" r="11">
      <c t="s" s="4" r="A11">
        <v>39</v>
      </c>
      <c t="n" s="6" r="C11">
        <v>7073</v>
      </c>
      <c t="n" s="6" r="D11">
        <v>7421</v>
      </c>
    </row>
    <row spans="1:4" r="12">
      <c t="s" s="4" r="A12">
        <v>40</v>
      </c>
      <c t="n" s="6" r="C12">
        <v>4537</v>
      </c>
      <c t="n" s="6" r="D12">
        <v>4023</v>
      </c>
    </row>
    <row spans="1:4" r="13">
      <c t="s" s="4" r="A13">
        <v>41</v>
      </c>
      <c t="n" s="6" r="C13">
        <v>91381</v>
      </c>
      <c t="n" s="6" r="D13">
        <v>102680</v>
      </c>
    </row>
    <row spans="1:4" r="14">
      <c t="s" s="4" r="A14">
        <v>42</v>
      </c>
      <c t="n" s="6" r="C14">
        <v>4755</v>
      </c>
      <c t="n" s="6" r="D14">
        <v>4476</v>
      </c>
    </row>
    <row spans="1:4" r="15">
      <c t="s" s="4" r="A15">
        <v>35</v>
      </c>
      <c t="n" s="6" r="C15">
        <v>2381</v>
      </c>
      <c t="n" s="6" r="D15">
        <v>3808</v>
      </c>
    </row>
    <row spans="1:4" r="16">
      <c t="s" s="4" r="A16">
        <v>36</v>
      </c>
      <c t="n" s="6" r="C16">
        <v>5512</v>
      </c>
      <c t="n" s="6" r="D16">
        <v>6802</v>
      </c>
    </row>
    <row spans="1:4" r="17">
      <c t="s" s="4" r="A17">
        <v>36</v>
      </c>
      <c t="n" s="6" r="C17">
        <v>12373</v>
      </c>
    </row>
    <row spans="1:4" r="18">
      <c t="s" s="4" r="A18">
        <v>43</v>
      </c>
      <c t="n" s="6" r="C18">
        <v>34531</v>
      </c>
      <c t="n" s="6" r="D18">
        <v>23380</v>
      </c>
    </row>
    <row spans="1:4" r="19">
      <c t="s" s="4" r="A19">
        <v>44</v>
      </c>
      <c t="n" s="6" r="C19">
        <v>18379</v>
      </c>
      <c t="n" s="6" r="D19">
        <v>18379</v>
      </c>
    </row>
    <row spans="1:4" r="20">
      <c t="s" s="4" r="A20">
        <v>45</v>
      </c>
      <c t="n" s="6" r="C20">
        <v>2501</v>
      </c>
      <c t="n" s="6" r="D20">
        <v>2709</v>
      </c>
    </row>
    <row spans="1:4" r="21">
      <c t="s" s="4" r="A21">
        <v>46</v>
      </c>
      <c t="n" s="6" r="C21">
        <v>159440</v>
      </c>
      <c t="n" s="6" r="D21">
        <v>162234</v>
      </c>
    </row>
    <row spans="1:4" r="22">
      <c t="s" s="3" r="A22">
        <v>47</v>
      </c>
    </row>
    <row spans="1:4" r="23">
      <c t="s" s="4" r="A23">
        <v>48</v>
      </c>
      <c t="n" s="6" r="C23">
        <v>23207</v>
      </c>
      <c t="n" s="6" r="D23">
        <v>29732</v>
      </c>
    </row>
    <row spans="1:4" r="24">
      <c t="s" s="4" r="A24">
        <v>49</v>
      </c>
      <c t="n" s="6" r="C24">
        <v>3910</v>
      </c>
      <c t="n" s="6" r="D24">
        <v>1962</v>
      </c>
    </row>
    <row spans="1:4" r="25">
      <c t="s" s="4" r="A25">
        <v>50</v>
      </c>
      <c t="n" s="6" r="C25">
        <v>11885</v>
      </c>
      <c t="n" s="6" r="D25">
        <v>12245</v>
      </c>
    </row>
    <row spans="1:4" r="26">
      <c t="s" s="4" r="A26">
        <v>51</v>
      </c>
      <c t="n" s="6" r="C26">
        <v>9719</v>
      </c>
      <c t="n" s="6" r="D26">
        <v>10620</v>
      </c>
    </row>
    <row spans="1:4" r="27">
      <c t="s" s="4" r="A27">
        <v>52</v>
      </c>
      <c t="n" s="6" r="C27">
        <v>10306</v>
      </c>
      <c t="n" s="6" r="D27">
        <v>27806</v>
      </c>
    </row>
    <row spans="1:4" r="28">
      <c t="s" s="4" r="A28">
        <v>53</v>
      </c>
      <c t="n" s="6" r="C28">
        <v>1407</v>
      </c>
      <c t="n" s="6" r="D28">
        <v>0</v>
      </c>
    </row>
    <row spans="1:4" r="29">
      <c t="s" s="4" r="A29">
        <v>54</v>
      </c>
      <c t="n" s="6" r="C29">
        <v>2878</v>
      </c>
      <c t="n" s="6" r="D29">
        <v>1823</v>
      </c>
    </row>
    <row spans="1:4" r="30">
      <c t="s" s="4" r="A30">
        <v>55</v>
      </c>
      <c t="n" s="6" r="C30">
        <v>63312</v>
      </c>
      <c t="n" s="6" r="D30">
        <v>84188</v>
      </c>
    </row>
    <row spans="1:4" r="31">
      <c t="s" s="3" r="A31">
        <v>56</v>
      </c>
    </row>
    <row spans="1:4" r="32">
      <c t="s" s="4" r="A32">
        <v>51</v>
      </c>
      <c t="n" s="6" r="C32">
        <v>546</v>
      </c>
      <c t="n" s="6" r="D32">
        <v>618</v>
      </c>
    </row>
    <row spans="1:4" r="33">
      <c t="s" s="4" r="A33">
        <v>57</v>
      </c>
      <c t="n" s="6" r="C33">
        <v>29592</v>
      </c>
      <c t="n" s="6" r="D33">
        <v>20713</v>
      </c>
    </row>
    <row spans="1:4" r="34">
      <c t="s" s="4" r="A34">
        <v>58</v>
      </c>
      <c t="n" s="6" r="C34">
        <v>13266</v>
      </c>
      <c t="n" s="6" r="D34">
        <v>14592</v>
      </c>
    </row>
    <row spans="1:4" r="35">
      <c t="s" s="4" r="A35">
        <v>59</v>
      </c>
      <c t="n" s="6" r="C35">
        <v>854</v>
      </c>
      <c t="n" s="6" r="D35">
        <v>853</v>
      </c>
    </row>
    <row spans="1:4" r="36">
      <c t="s" s="4" r="A36">
        <v>60</v>
      </c>
      <c t="n" s="6" r="C36">
        <v>6466</v>
      </c>
      <c t="n" s="6" r="D36">
        <v>6339</v>
      </c>
    </row>
    <row spans="1:4" r="37">
      <c t="s" s="4" r="A37">
        <v>61</v>
      </c>
      <c t="n" s="6" r="C37">
        <v>1723</v>
      </c>
      <c t="n" s="6" r="D37">
        <v>1612</v>
      </c>
    </row>
    <row spans="1:4" r="38">
      <c t="s" s="4" r="A38">
        <v>62</v>
      </c>
      <c t="n" s="7" r="C38">
        <v>115759</v>
      </c>
      <c t="n" s="7" r="D38">
        <v>128915</v>
      </c>
    </row>
    <row spans="1:4" r="39">
      <c t="s" s="4" r="A39">
        <v>63</v>
      </c>
      <c t="s" s="4" r="C39">
        <v>64</v>
      </c>
      <c t="s" s="4" r="D39">
        <v>64</v>
      </c>
    </row>
    <row spans="1:4" r="40">
      <c t="s" s="3" r="A40">
        <v>65</v>
      </c>
    </row>
    <row spans="1:4" r="41">
      <c t="s" s="4" r="A41">
        <v>66</v>
      </c>
      <c t="n" s="7" r="C41">
        <v>0</v>
      </c>
      <c t="n" s="7" r="D41">
        <v>0</v>
      </c>
    </row>
    <row spans="1:4" r="42">
      <c t="s" s="4" r="A42">
        <v>67</v>
      </c>
      <c t="n" s="6" r="C42">
        <v>16600</v>
      </c>
      <c t="n" s="6" r="D42">
        <v>12565</v>
      </c>
    </row>
    <row spans="1:4" r="43">
      <c t="s" s="4" r="A43">
        <v>68</v>
      </c>
      <c t="n" s="6" r="C43">
        <v>1314</v>
      </c>
      <c t="n" s="6" r="D43">
        <v>-1366</v>
      </c>
    </row>
    <row spans="1:4" r="44">
      <c t="s" s="4" r="A44">
        <v>69</v>
      </c>
      <c t="n" s="6" r="C44">
        <v>18053</v>
      </c>
      <c t="n" s="6" r="D44">
        <v>11338</v>
      </c>
    </row>
    <row spans="1:4" r="45">
      <c t="s" s="4" r="A45">
        <v>70</v>
      </c>
      <c t="n" s="6" r="C45">
        <v>25628</v>
      </c>
      <c t="n" s="6" r="D45">
        <v>21981</v>
      </c>
    </row>
    <row spans="1:4" r="46">
      <c t="s" s="4" r="A46">
        <v>71</v>
      </c>
      <c t="n" s="6" r="C46">
        <v>43681</v>
      </c>
      <c t="n" s="6" r="D46">
        <v>33319</v>
      </c>
    </row>
    <row spans="1:4" r="47">
      <c t="s" s="4" r="A47">
        <v>72</v>
      </c>
      <c t="n" s="6" r="C47">
        <v>159440</v>
      </c>
      <c t="n" s="6" r="D47">
        <v>162234</v>
      </c>
    </row>
    <row spans="1:4" r="48">
      <c t="s" s="4" r="A48">
        <v>23</v>
      </c>
    </row>
    <row spans="1:4" r="49">
      <c t="s" s="3" r="A49">
        <v>65</v>
      </c>
    </row>
    <row spans="1:4" r="50">
      <c t="s" s="4" r="A50">
        <v>73</v>
      </c>
      <c t="n" s="6" r="C50">
        <v>41</v>
      </c>
      <c t="n" s="6" r="D50">
        <v>31</v>
      </c>
    </row>
    <row spans="1:4" r="51">
      <c t="s" s="4" r="A51">
        <v>26</v>
      </c>
    </row>
    <row spans="1:4" r="52">
      <c t="s" s="3" r="A52">
        <v>65</v>
      </c>
    </row>
    <row spans="1:4" r="53">
      <c t="s" s="4" r="A53">
        <v>73</v>
      </c>
      <c t="n" s="7" r="C53">
        <v>98</v>
      </c>
      <c t="n" s="7" r="D53">
        <v>108</v>
      </c>
    </row>
    <row spans="1:4" r="54">
      <c t="n" r="A54"/>
    </row>
    <row spans="1:4" r="55">
      <c t="s" s="4" r="A55">
        <v>38</v>
      </c>
      <c t="s" s="4" r="B55">
        <v>74</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197</v>
      </c>
    </row>
    <row spans="1:2" r="4">
      <c t="s" s="4" r="A4">
        <v>196</v>
      </c>
      <c t="s" s="4" r="B4">
        <v>232</v>
      </c>
    </row>
    <row spans="1:2" r="5">
      <c t="s" s="4" r="A5">
        <v>222</v>
      </c>
      <c t="s" s="4" r="B5">
        <v>233</v>
      </c>
    </row>
    <row spans="1:2" r="6">
      <c t="s" s="4" r="A6">
        <v>228</v>
      </c>
      <c t="s" s="4" r="B6">
        <v>234</v>
      </c>
    </row>
    <row spans="1:2" r="7">
      <c t="s" s="4" r="A7">
        <v>235</v>
      </c>
      <c t="s" s="4" r="B7">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00</v>
      </c>
    </row>
    <row spans="1:2" r="4">
      <c t="s" s="4" r="A4">
        <v>238</v>
      </c>
      <c t="s" s="4" r="B4">
        <v>239</v>
      </c>
    </row>
    <row spans="1:2" r="5">
      <c t="s" s="4" r="A5">
        <v>240</v>
      </c>
      <c t="s" s="4" r="B5">
        <v>241</v>
      </c>
    </row>
    <row spans="1:2" r="6">
      <c t="s" s="4" r="A6">
        <v>242</v>
      </c>
      <c t="s" s="4" r="B6">
        <v>243</v>
      </c>
    </row>
    <row spans="1:2" r="7">
      <c t="s" s="4" r="A7">
        <v>244</v>
      </c>
      <c t="s" s="4" r="B7">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203</v>
      </c>
    </row>
    <row spans="1:2" r="4">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9</v>
      </c>
      <c t="s" s="2" r="B1">
        <v>1</v>
      </c>
    </row>
    <row spans="1:2" r="2">
      <c t="s" s="2" r="B2">
        <v>2</v>
      </c>
    </row>
    <row spans="1:2" r="3">
      <c t="s" s="3" r="A3">
        <v>206</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54</v>
      </c>
      <c t="s" s="2" r="B1">
        <v>1</v>
      </c>
    </row>
    <row spans="1:2" r="2">
      <c t="s" s="2" r="B2">
        <v>2</v>
      </c>
    </row>
    <row spans="1:2" r="3">
      <c t="s" s="3" r="A3">
        <v>209</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9</v>
      </c>
      <c t="s" s="2" r="B1">
        <v>1</v>
      </c>
    </row>
    <row spans="1:2" r="2">
      <c t="s" s="2" r="B2">
        <v>2</v>
      </c>
    </row>
    <row spans="1:2" r="3">
      <c t="s" s="3" r="A3">
        <v>212</v>
      </c>
    </row>
    <row spans="1:2" r="4">
      <c t="s" s="4" r="A4">
        <v>260</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215</v>
      </c>
    </row>
    <row spans="1:2" r="4">
      <c t="s" s="4" r="A4">
        <v>263</v>
      </c>
      <c t="s" s="4" r="B4">
        <v>264</v>
      </c>
    </row>
    <row spans="1:2" r="5">
      <c t="s" s="4" r="A5">
        <v>265</v>
      </c>
      <c t="s" s="4" r="B5">
        <v>266</v>
      </c>
    </row>
    <row spans="1:2" r="6">
      <c t="s" s="4" r="A6">
        <v>267</v>
      </c>
      <c t="s" s="4" r="B6">
        <v>268</v>
      </c>
    </row>
    <row spans="1:2" r="7">
      <c t="s" s="4" r="A7">
        <v>269</v>
      </c>
      <c t="s" s="4" r="B7">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0</v>
      </c>
      <c t="s" s="2" r="B1">
        <v>1</v>
      </c>
    </row>
    <row spans="1:2" r="2">
      <c t="s" s="2" r="B2">
        <v>2</v>
      </c>
    </row>
    <row spans="1:2" r="3">
      <c t="s" s="3" r="A3">
        <v>226</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3"/>
    <col customWidth="1" max="2" min="2" width="24"/>
    <col customWidth="1" max="3" min="3" width="24"/>
    <col customWidth="1" max="4" min="4" width="24"/>
    <col customWidth="1" max="5" min="5" width="24"/>
  </cols>
  <sheetData>
    <row spans="1:5" r="1">
      <c t="s" s="1" r="A1">
        <v>275</v>
      </c>
      <c t="s" s="2" r="B1">
        <v>1</v>
      </c>
    </row>
    <row spans="1:5" r="2">
      <c t="s" s="2" r="B2">
        <v>276</v>
      </c>
      <c t="s" s="2" r="C2">
        <v>277</v>
      </c>
      <c t="s" s="2" r="D2">
        <v>278</v>
      </c>
      <c t="s" s="2" r="E2">
        <v>279</v>
      </c>
    </row>
    <row spans="1:5" r="3">
      <c t="s" s="3" r="A3">
        <v>24</v>
      </c>
    </row>
    <row spans="1:5" r="4">
      <c t="s" s="4" r="A4">
        <v>280</v>
      </c>
      <c t="n" s="6" r="B4">
        <v>1</v>
      </c>
    </row>
    <row spans="1:5" r="5">
      <c t="s" s="4" r="A5">
        <v>23</v>
      </c>
    </row>
    <row spans="1:5" r="6">
      <c t="s" s="3" r="A6">
        <v>24</v>
      </c>
    </row>
    <row spans="1:5" r="7">
      <c t="s" s="4" r="A7">
        <v>281</v>
      </c>
      <c t="n" s="8" r="B7">
        <v>0.01</v>
      </c>
      <c t="n" s="8" r="C7">
        <v>0.01</v>
      </c>
      <c t="n" s="8" r="E7">
        <v>0.01</v>
      </c>
    </row>
    <row spans="1:5" r="8">
      <c t="s" s="4" r="A8">
        <v>26</v>
      </c>
    </row>
    <row spans="1:5" r="9">
      <c t="s" s="3" r="A9">
        <v>24</v>
      </c>
    </row>
    <row spans="1:5" r="10">
      <c t="s" s="4" r="A10">
        <v>281</v>
      </c>
      <c t="n" s="8" r="B10">
        <v>0.01</v>
      </c>
      <c t="n" s="8" r="C10">
        <v>0.01</v>
      </c>
      <c t="n" s="8" r="D10">
        <v>0.01</v>
      </c>
    </row>
    <row spans="1:5" r="11">
      <c t="s" s="4" r="A11">
        <v>282</v>
      </c>
      <c t="n" s="6" r="B11">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28</v>
      </c>
    </row>
    <row spans="1:3" r="2">
      <c t="s" s="3" r="A2">
        <v>76</v>
      </c>
    </row>
    <row spans="1:3" r="3">
      <c t="s" s="4" r="A3">
        <v>77</v>
      </c>
      <c t="n" s="7" r="B3">
        <v>99</v>
      </c>
      <c t="n" s="7" r="C3">
        <v>210</v>
      </c>
    </row>
    <row spans="1:3" r="4">
      <c t="s" s="4" r="A4">
        <v>78</v>
      </c>
      <c t="n" s="7" r="B4">
        <v>2800</v>
      </c>
      <c t="n" s="7" r="C4">
        <v>1900</v>
      </c>
    </row>
    <row spans="1:3" r="5">
      <c t="s" s="4" r="A5">
        <v>79</v>
      </c>
      <c t="n" s="8" r="B5">
        <v>0.01</v>
      </c>
      <c t="n" s="8" r="C5">
        <v>0.01</v>
      </c>
    </row>
    <row spans="1:3" r="6">
      <c t="s" s="4" r="A6">
        <v>80</v>
      </c>
      <c t="n" s="6" r="B6">
        <v>20000000</v>
      </c>
      <c t="n" s="6" r="C6">
        <v>20000000</v>
      </c>
    </row>
    <row spans="1:3" r="7">
      <c t="s" s="4" r="A7">
        <v>81</v>
      </c>
      <c t="n" s="6" r="B7">
        <v>0</v>
      </c>
      <c t="n" s="6" r="C7">
        <v>0</v>
      </c>
    </row>
    <row spans="1:3" r="8">
      <c t="s" s="4" r="A8">
        <v>82</v>
      </c>
      <c t="n" s="6" r="B8">
        <v>0</v>
      </c>
      <c t="n" s="6" r="C8">
        <v>0</v>
      </c>
    </row>
    <row spans="1:3" r="9">
      <c t="s" s="4" r="A9">
        <v>23</v>
      </c>
    </row>
    <row spans="1:3" r="10">
      <c t="s" s="4" r="A10">
        <v>83</v>
      </c>
      <c t="n" s="8" r="B10">
        <v>0.01</v>
      </c>
      <c t="n" s="8" r="C10">
        <v>0.01</v>
      </c>
    </row>
    <row spans="1:3" r="11">
      <c t="s" s="4" r="A11">
        <v>84</v>
      </c>
      <c t="n" s="6" r="B11">
        <v>120000000</v>
      </c>
      <c t="n" s="6" r="C11">
        <v>120000000</v>
      </c>
    </row>
    <row spans="1:3" r="12">
      <c t="s" s="4" r="A12">
        <v>85</v>
      </c>
      <c t="n" s="6" r="B12">
        <v>4118623</v>
      </c>
      <c t="n" s="6" r="C12">
        <v>3118623</v>
      </c>
    </row>
    <row spans="1:3" r="13">
      <c t="s" s="4" r="A13">
        <v>86</v>
      </c>
      <c t="n" s="6" r="B13">
        <v>4118623</v>
      </c>
      <c t="n" s="6" r="C13">
        <v>3118623</v>
      </c>
    </row>
    <row spans="1:3" r="14">
      <c t="s" s="4" r="A14">
        <v>26</v>
      </c>
    </row>
    <row spans="1:3" r="15">
      <c t="s" s="4" r="A15">
        <v>83</v>
      </c>
      <c t="n" s="8" r="B15">
        <v>0.01</v>
      </c>
      <c t="n" s="8" r="C15">
        <v>0.01</v>
      </c>
    </row>
    <row spans="1:3" r="16">
      <c t="s" s="4" r="A16">
        <v>84</v>
      </c>
      <c t="n" s="6" r="B16">
        <v>60000000</v>
      </c>
      <c t="n" s="6" r="C16">
        <v>60000000</v>
      </c>
    </row>
    <row spans="1:3" r="17">
      <c t="s" s="4" r="A17">
        <v>85</v>
      </c>
      <c t="n" s="6" r="B17">
        <v>9750000</v>
      </c>
      <c t="n" s="6" r="C17">
        <v>10750000</v>
      </c>
    </row>
    <row spans="1:3" r="18">
      <c t="s" s="4" r="A18">
        <v>86</v>
      </c>
      <c t="n" s="6" r="B18">
        <v>9750000</v>
      </c>
      <c t="n" s="6" r="C18">
        <v>10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5"/>
  </cols>
  <sheetData>
    <row spans="1:5" r="1">
      <c t="s" s="1" r="A1">
        <v>283</v>
      </c>
      <c t="s" s="2" r="B1">
        <v>284</v>
      </c>
      <c t="s" s="2" r="C1">
        <v>285</v>
      </c>
      <c t="s" s="2" r="D1">
        <v>286</v>
      </c>
      <c t="s" s="2" r="E1">
        <v>287</v>
      </c>
    </row>
    <row spans="1:5" r="2">
      <c t="s" s="2" r="B2">
        <v>288</v>
      </c>
      <c t="s" s="2" r="C2">
        <v>2</v>
      </c>
      <c t="s" s="2" r="D2">
        <v>289</v>
      </c>
      <c t="s" s="2" r="E2">
        <v>290</v>
      </c>
    </row>
    <row spans="1:5" r="3">
      <c t="s" s="3" r="A3">
        <v>24</v>
      </c>
    </row>
    <row spans="1:5" r="4">
      <c t="s" s="4" r="A4">
        <v>291</v>
      </c>
      <c t="s" s="4" r="B4">
        <v>292</v>
      </c>
      <c t="s" s="4" r="C4">
        <v>293</v>
      </c>
      <c t="s" s="4" r="D4">
        <v>294</v>
      </c>
      <c t="s" s="4" r="E4">
        <v>295</v>
      </c>
    </row>
    <row spans="1:5" r="5">
      <c t="s" s="4" r="A5">
        <v>296</v>
      </c>
    </row>
    <row spans="1:5" r="6">
      <c t="s" s="3" r="A6">
        <v>24</v>
      </c>
    </row>
    <row spans="1:5" r="7">
      <c t="s" s="4" r="A7">
        <v>291</v>
      </c>
      <c t="s" s="4" r="B7">
        <v>297</v>
      </c>
      <c t="s" s="4" r="C7">
        <v>298</v>
      </c>
      <c t="s" s="4" r="D7">
        <v>299</v>
      </c>
      <c t="s" s="4" r="E7">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20"/>
    <col customWidth="1" max="3" min="3" width="14"/>
  </cols>
  <sheetData>
    <row spans="1:3" r="1">
      <c t="s" s="1" r="A1">
        <v>301</v>
      </c>
      <c t="s" s="2" r="B1">
        <v>302</v>
      </c>
      <c t="s" s="2" r="C1">
        <v>2</v>
      </c>
    </row>
    <row spans="1:3" r="2">
      <c t="s" s="3" r="A2">
        <v>24</v>
      </c>
    </row>
    <row spans="1:3" r="3">
      <c t="s" s="4" r="A3">
        <v>280</v>
      </c>
      <c t="n" s="6" r="C3">
        <v>1</v>
      </c>
    </row>
    <row spans="1:3" r="4">
      <c t="s" s="4" r="A4">
        <v>303</v>
      </c>
    </row>
    <row spans="1:3" r="5">
      <c t="s" s="3" r="A5">
        <v>24</v>
      </c>
    </row>
    <row spans="1:3" r="6">
      <c t="s" s="4" r="A6">
        <v>304</v>
      </c>
      <c t="n" s="6" r="B6">
        <v>1000000</v>
      </c>
    </row>
    <row spans="1:3" r="7">
      <c t="s" s="4" r="A7">
        <v>305</v>
      </c>
    </row>
    <row spans="1:3" r="8">
      <c t="s" s="3" r="A8">
        <v>24</v>
      </c>
    </row>
    <row spans="1:3" r="9">
      <c t="s" s="4" r="A9">
        <v>280</v>
      </c>
      <c t="n" s="6" r="B9">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88</v>
      </c>
    </row>
    <row spans="1:3" r="3">
      <c t="s" s="3" r="A3">
        <v>200</v>
      </c>
    </row>
    <row spans="1:3" r="4">
      <c t="s" s="4" r="A4">
        <v>307</v>
      </c>
      <c t="n" s="7" r="B4">
        <v>12008</v>
      </c>
      <c t="n" s="7" r="C4">
        <v>10546</v>
      </c>
    </row>
    <row spans="1:3" r="5">
      <c t="s" s="4" r="A5">
        <v>308</v>
      </c>
      <c t="n" s="6" r="B5">
        <v>440</v>
      </c>
      <c t="n" s="6" r="C5">
        <v>26</v>
      </c>
    </row>
    <row spans="1:3" r="6">
      <c t="s" s="4" r="A6">
        <v>309</v>
      </c>
      <c t="n" s="7" r="B6">
        <v>11568</v>
      </c>
      <c t="n" s="7" r="C6">
        <v>105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88</v>
      </c>
    </row>
    <row spans="1:3" r="3">
      <c t="s" s="3" r="A3">
        <v>200</v>
      </c>
    </row>
    <row spans="1:3" r="4">
      <c t="s" s="4" r="A4">
        <v>311</v>
      </c>
      <c t="n" s="7" r="B4">
        <v>4173</v>
      </c>
      <c t="n" s="7" r="C4">
        <v>2409</v>
      </c>
    </row>
    <row spans="1:3" r="5">
      <c t="s" s="4" r="A5">
        <v>312</v>
      </c>
      <c t="n" s="6" r="B5">
        <v>3756</v>
      </c>
      <c t="n" s="6" r="C5">
        <v>3000</v>
      </c>
    </row>
    <row spans="1:3" r="6">
      <c t="s" s="4" r="A6">
        <v>313</v>
      </c>
      <c t="n" s="8" r="B6">
        <v>1.11</v>
      </c>
      <c t="n" s="8" r="C6">
        <v>0.8</v>
      </c>
    </row>
    <row spans="1:3" r="7">
      <c t="s" s="4" r="A7">
        <v>311</v>
      </c>
      <c t="n" s="7" r="B7">
        <v>4173</v>
      </c>
      <c t="n" s="7" r="C7">
        <v>2409</v>
      </c>
    </row>
    <row spans="1:3" r="8">
      <c t="s" s="4" r="A8">
        <v>314</v>
      </c>
      <c t="n" s="6" r="B8">
        <v>6094</v>
      </c>
      <c t="n" s="6" r="C8">
        <v>0</v>
      </c>
    </row>
    <row spans="1:3" r="9">
      <c t="s" s="4" r="A9">
        <v>315</v>
      </c>
      <c t="n" s="6" r="B9">
        <v>-413</v>
      </c>
      <c t="n" s="6" r="C9">
        <v>0</v>
      </c>
    </row>
    <row spans="1:3" r="10">
      <c t="s" s="4" r="A10">
        <v>316</v>
      </c>
      <c t="n" s="7" r="B10">
        <v>9854</v>
      </c>
      <c t="n" s="7" r="C10">
        <v>2409</v>
      </c>
    </row>
    <row spans="1:3" r="11">
      <c t="s" s="4" r="A11">
        <v>312</v>
      </c>
      <c t="n" s="6" r="B11">
        <v>3756</v>
      </c>
      <c t="n" s="6" r="C11">
        <v>3000</v>
      </c>
    </row>
    <row spans="1:3" r="12">
      <c t="s" s="4" r="A12">
        <v>317</v>
      </c>
      <c t="n" s="6" r="B12">
        <v>10113</v>
      </c>
      <c t="n" s="6" r="C12">
        <v>0</v>
      </c>
    </row>
    <row spans="1:3" r="13">
      <c t="s" s="4" r="A13">
        <v>318</v>
      </c>
      <c t="n" s="6" r="B13">
        <v>493</v>
      </c>
      <c t="n" s="6" r="C13">
        <v>0</v>
      </c>
    </row>
    <row spans="1:3" r="14">
      <c t="s" s="4" r="A14">
        <v>319</v>
      </c>
      <c t="n" s="6" r="B14">
        <v>158</v>
      </c>
      <c t="n" s="6" r="C14">
        <v>0</v>
      </c>
    </row>
    <row spans="1:3" r="15">
      <c t="s" s="4" r="A15">
        <v>320</v>
      </c>
      <c t="n" s="6" r="B15">
        <v>14520</v>
      </c>
      <c t="n" s="6" r="C15">
        <v>3000</v>
      </c>
    </row>
    <row spans="1:3" r="16">
      <c t="s" s="4" r="A16">
        <v>321</v>
      </c>
      <c t="n" s="8" r="B16">
        <v>0.68</v>
      </c>
      <c t="n" s="8" r="C16">
        <v>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t="s" s="1" r="A1">
        <v>322</v>
      </c>
      <c t="s" s="2" r="B1">
        <v>323</v>
      </c>
    </row>
    <row spans="1:2" r="2">
      <c t="s" s="3" r="A2">
        <v>324</v>
      </c>
    </row>
    <row spans="1:2" r="3">
      <c t="s" s="4" r="A3">
        <v>325</v>
      </c>
      <c t="n" s="7" r="B3">
        <v>156613</v>
      </c>
    </row>
    <row spans="1:2" r="4">
      <c t="s" s="4" r="A4">
        <v>326</v>
      </c>
      <c t="n" s="6" r="B4">
        <v>84972</v>
      </c>
    </row>
    <row spans="1:2" r="5">
      <c t="s" s="4" r="A5">
        <v>41</v>
      </c>
    </row>
    <row spans="1:2" r="6">
      <c t="s" s="3" r="A6">
        <v>324</v>
      </c>
    </row>
    <row spans="1:2" r="7">
      <c t="s" s="4" r="A7">
        <v>325</v>
      </c>
      <c t="n" s="6" r="B7">
        <v>123019</v>
      </c>
    </row>
    <row spans="1:2" r="8">
      <c t="s" s="4" r="A8">
        <v>30</v>
      </c>
    </row>
    <row spans="1:2" r="9">
      <c t="s" s="3" r="A9">
        <v>324</v>
      </c>
    </row>
    <row spans="1:2" r="10">
      <c t="s" s="4" r="A10">
        <v>325</v>
      </c>
      <c t="n" s="6" r="B10">
        <v>2949</v>
      </c>
    </row>
    <row spans="1:2" r="11">
      <c t="s" s="4" r="A11">
        <v>327</v>
      </c>
    </row>
    <row spans="1:2" r="12">
      <c t="s" s="3" r="A12">
        <v>324</v>
      </c>
    </row>
    <row spans="1:2" r="13">
      <c t="s" s="4" r="A13">
        <v>325</v>
      </c>
      <c t="n" s="6" r="B13">
        <v>53969</v>
      </c>
    </row>
    <row spans="1:2" r="14">
      <c t="s" s="4" r="A14">
        <v>328</v>
      </c>
    </row>
    <row spans="1:2" r="15">
      <c t="s" s="3" r="A15">
        <v>324</v>
      </c>
    </row>
    <row spans="1:2" r="16">
      <c t="s" s="4" r="A16">
        <v>325</v>
      </c>
      <c t="n" s="6" r="B16">
        <v>31638</v>
      </c>
    </row>
    <row spans="1:2" r="17">
      <c t="s" s="4" r="A17">
        <v>40</v>
      </c>
    </row>
    <row spans="1:2" r="18">
      <c t="s" s="3" r="A18">
        <v>324</v>
      </c>
    </row>
    <row spans="1:2" r="19">
      <c t="s" s="4" r="A19">
        <v>325</v>
      </c>
      <c t="n" s="6" r="B19">
        <v>34463</v>
      </c>
    </row>
    <row spans="1:2" r="20">
      <c t="s" s="4" r="A20">
        <v>329</v>
      </c>
    </row>
    <row spans="1:2" r="21">
      <c t="s" s="3" r="A21">
        <v>324</v>
      </c>
    </row>
    <row spans="1:2" r="22">
      <c t="s" s="4" r="A22">
        <v>325</v>
      </c>
      <c t="n" s="6" r="B22">
        <v>33594</v>
      </c>
    </row>
    <row spans="1:2" r="23">
      <c t="s" s="4" r="A23">
        <v>44</v>
      </c>
    </row>
    <row spans="1:2" r="24">
      <c t="s" s="3" r="A24">
        <v>324</v>
      </c>
    </row>
    <row spans="1:2" r="25">
      <c t="s" s="4" r="A25">
        <v>325</v>
      </c>
      <c t="n" s="6" r="B25">
        <v>18379</v>
      </c>
    </row>
    <row spans="1:2" r="26">
      <c t="s" s="4" r="A26">
        <v>45</v>
      </c>
    </row>
    <row spans="1:2" r="27">
      <c t="s" s="3" r="A27">
        <v>324</v>
      </c>
    </row>
    <row spans="1:2" r="28">
      <c t="s" s="4" r="A28">
        <v>325</v>
      </c>
      <c t="n" s="6" r="B28">
        <v>15215</v>
      </c>
    </row>
    <row spans="1:2" r="29">
      <c t="s" s="4" r="A29">
        <v>55</v>
      </c>
    </row>
    <row spans="1:2" r="30">
      <c t="s" s="3" r="A30">
        <v>324</v>
      </c>
    </row>
    <row spans="1:2" r="31">
      <c t="s" s="4" r="A31">
        <v>326</v>
      </c>
      <c t="n" s="6" r="B31">
        <v>62971</v>
      </c>
    </row>
    <row spans="1:2" r="32">
      <c t="s" s="4" r="A32">
        <v>48</v>
      </c>
    </row>
    <row spans="1:2" r="33">
      <c t="s" s="3" r="A33">
        <v>324</v>
      </c>
    </row>
    <row spans="1:2" r="34">
      <c t="s" s="4" r="A34">
        <v>326</v>
      </c>
      <c t="n" s="6" r="B34">
        <v>23206</v>
      </c>
    </row>
    <row spans="1:2" r="35">
      <c t="s" s="4" r="A35">
        <v>52</v>
      </c>
    </row>
    <row spans="1:2" r="36">
      <c t="s" s="3" r="A36">
        <v>324</v>
      </c>
    </row>
    <row spans="1:2" r="37">
      <c t="s" s="4" r="A37">
        <v>326</v>
      </c>
      <c t="n" s="6" r="B37">
        <v>10306</v>
      </c>
    </row>
    <row spans="1:2" r="38">
      <c t="s" s="4" r="A38">
        <v>54</v>
      </c>
    </row>
    <row spans="1:2" r="39">
      <c t="s" s="3" r="A39">
        <v>324</v>
      </c>
    </row>
    <row spans="1:2" r="40">
      <c t="s" s="4" r="A40">
        <v>326</v>
      </c>
      <c t="n" s="6" r="B40">
        <v>29459</v>
      </c>
    </row>
    <row spans="1:2" r="41">
      <c t="s" s="4" r="A41">
        <v>330</v>
      </c>
    </row>
    <row spans="1:2" r="42">
      <c t="s" s="3" r="A42">
        <v>324</v>
      </c>
    </row>
    <row spans="1:2" r="43">
      <c t="s" s="4" r="A43">
        <v>326</v>
      </c>
      <c t="n" s="6" r="B43">
        <v>22001</v>
      </c>
    </row>
    <row spans="1:2" r="44">
      <c t="s" s="4" r="A44">
        <v>58</v>
      </c>
    </row>
    <row spans="1:2" r="45">
      <c t="s" s="3" r="A45">
        <v>324</v>
      </c>
    </row>
    <row spans="1:2" r="46">
      <c t="s" s="4" r="A46">
        <v>326</v>
      </c>
      <c t="n" s="6" r="B46">
        <v>13266</v>
      </c>
    </row>
    <row spans="1:2" r="47">
      <c t="s" s="4" r="A47">
        <v>331</v>
      </c>
    </row>
    <row spans="1:2" r="48">
      <c t="s" s="3" r="A48">
        <v>324</v>
      </c>
    </row>
    <row spans="1:2" r="49">
      <c t="s" s="4" r="A49">
        <v>326</v>
      </c>
      <c t="n" s="6" r="B49">
        <v>6466</v>
      </c>
    </row>
    <row spans="1:2" r="50">
      <c t="s" s="4" r="A50">
        <v>61</v>
      </c>
    </row>
    <row spans="1:2" r="51">
      <c t="s" s="3" r="A51">
        <v>324</v>
      </c>
    </row>
    <row spans="1:2" r="52">
      <c t="s" s="4" r="A52">
        <v>326</v>
      </c>
      <c t="n" s="7" r="B52">
        <v>22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28</v>
      </c>
    </row>
    <row spans="1:3" r="3">
      <c t="s" s="3" r="A3">
        <v>333</v>
      </c>
    </row>
    <row spans="1:3" r="4">
      <c t="s" s="4" r="A4">
        <v>334</v>
      </c>
      <c t="n" s="7" r="B4">
        <v>33689</v>
      </c>
      <c t="n" s="7" r="C4">
        <v>32967</v>
      </c>
    </row>
    <row spans="1:3" r="5">
      <c t="s" s="4" r="A5">
        <v>335</v>
      </c>
      <c t="n" s="6" r="B5">
        <v>-28934</v>
      </c>
      <c t="n" s="6" r="C5">
        <v>-28491</v>
      </c>
    </row>
    <row spans="1:3" r="6">
      <c t="s" s="4" r="A6">
        <v>336</v>
      </c>
      <c t="n" s="6" r="B6">
        <v>4755</v>
      </c>
      <c t="n" s="6" r="C6">
        <v>4476</v>
      </c>
    </row>
    <row spans="1:3" r="7">
      <c t="s" s="4" r="A7">
        <v>337</v>
      </c>
    </row>
    <row spans="1:3" r="8">
      <c t="s" s="3" r="A8">
        <v>333</v>
      </c>
    </row>
    <row spans="1:3" r="9">
      <c t="s" s="4" r="A9">
        <v>334</v>
      </c>
      <c t="n" s="7" r="B9">
        <v>28109</v>
      </c>
      <c t="n" s="6" r="C9">
        <v>27392</v>
      </c>
    </row>
    <row spans="1:3" r="10">
      <c t="s" s="4" r="A10">
        <v>338</v>
      </c>
    </row>
    <row spans="1:3" r="11">
      <c t="s" s="3" r="A11">
        <v>333</v>
      </c>
    </row>
    <row spans="1:3" r="12">
      <c t="s" s="4" r="A12">
        <v>339</v>
      </c>
      <c t="s" s="4" r="B12">
        <v>340</v>
      </c>
    </row>
    <row spans="1:3" r="13">
      <c t="s" s="4" r="A13">
        <v>341</v>
      </c>
    </row>
    <row spans="1:3" r="14">
      <c t="s" s="3" r="A14">
        <v>333</v>
      </c>
    </row>
    <row spans="1:3" r="15">
      <c t="s" s="4" r="A15">
        <v>339</v>
      </c>
      <c t="s" s="4" r="B15">
        <v>342</v>
      </c>
    </row>
    <row spans="1:3" r="16">
      <c t="s" s="4" r="A16">
        <v>343</v>
      </c>
    </row>
    <row spans="1:3" r="17">
      <c t="s" s="3" r="A17">
        <v>333</v>
      </c>
    </row>
    <row spans="1:3" r="18">
      <c t="s" s="4" r="A18">
        <v>334</v>
      </c>
      <c t="n" s="7" r="B18">
        <v>4568</v>
      </c>
      <c t="n" s="6" r="C18">
        <v>4568</v>
      </c>
    </row>
    <row spans="1:3" r="19">
      <c t="s" s="4" r="A19">
        <v>344</v>
      </c>
    </row>
    <row spans="1:3" r="20">
      <c t="s" s="3" r="A20">
        <v>333</v>
      </c>
    </row>
    <row spans="1:3" r="21">
      <c t="s" s="4" r="A21">
        <v>339</v>
      </c>
      <c t="s" s="4" r="B21">
        <v>340</v>
      </c>
    </row>
    <row spans="1:3" r="22">
      <c t="s" s="4" r="A22">
        <v>345</v>
      </c>
    </row>
    <row spans="1:3" r="23">
      <c t="s" s="3" r="A23">
        <v>333</v>
      </c>
    </row>
    <row spans="1:3" r="24">
      <c t="s" s="4" r="A24">
        <v>339</v>
      </c>
      <c t="s" s="4" r="B24">
        <v>342</v>
      </c>
    </row>
    <row spans="1:3" r="25">
      <c t="s" s="4" r="A25">
        <v>346</v>
      </c>
    </row>
    <row spans="1:3" r="26">
      <c t="s" s="3" r="A26">
        <v>333</v>
      </c>
    </row>
    <row spans="1:3" r="27">
      <c t="s" s="4" r="A27">
        <v>334</v>
      </c>
      <c t="n" s="7" r="B27">
        <v>1012</v>
      </c>
      <c t="n" s="7" r="C27">
        <v>1007</v>
      </c>
    </row>
    <row spans="1:3" r="28">
      <c t="s" s="4" r="A28">
        <v>347</v>
      </c>
    </row>
    <row spans="1:3" r="29">
      <c t="s" s="3" r="A29">
        <v>333</v>
      </c>
    </row>
    <row spans="1:3" r="30">
      <c t="s" s="4" r="A30">
        <v>339</v>
      </c>
      <c t="s" s="4" r="B30">
        <v>340</v>
      </c>
    </row>
    <row spans="1:3" r="31">
      <c t="s" s="4" r="A31">
        <v>348</v>
      </c>
    </row>
    <row spans="1:3" r="32">
      <c t="s" s="3" r="A32">
        <v>333</v>
      </c>
    </row>
    <row spans="1:3" r="33">
      <c t="s" s="4" r="A33">
        <v>339</v>
      </c>
      <c t="s" s="4" r="B33">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49</v>
      </c>
      <c t="s" s="2" r="B1">
        <v>1</v>
      </c>
    </row>
    <row spans="1:4" r="2">
      <c t="s" s="2" r="B2">
        <v>2</v>
      </c>
      <c t="s" s="2" r="C2">
        <v>88</v>
      </c>
      <c t="s" s="2" r="D2">
        <v>28</v>
      </c>
    </row>
    <row spans="1:4" r="3">
      <c t="s" s="3" r="A3">
        <v>333</v>
      </c>
    </row>
    <row spans="1:4" r="4">
      <c t="s" s="4" r="A4">
        <v>350</v>
      </c>
      <c t="n" s="9" r="B4">
        <v>0.4</v>
      </c>
      <c t="n" s="9" r="C4">
        <v>0.4</v>
      </c>
    </row>
    <row spans="1:4" r="5">
      <c t="s" s="4" r="A5">
        <v>337</v>
      </c>
    </row>
    <row spans="1:4" r="6">
      <c t="s" s="3" r="A6">
        <v>333</v>
      </c>
    </row>
    <row spans="1:4" r="7">
      <c t="s" s="4" r="A7">
        <v>351</v>
      </c>
      <c t="n" s="9" r="B7">
        <v>0.7</v>
      </c>
      <c t="n" s="9" r="D7">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8</v>
      </c>
    </row>
    <row spans="1:3" r="2">
      <c t="s" s="3" r="A2">
        <v>206</v>
      </c>
    </row>
    <row spans="1:3" r="3">
      <c t="s" s="4" r="A3">
        <v>44</v>
      </c>
      <c t="n" s="7" r="B3">
        <v>18379</v>
      </c>
      <c t="n" s="7" r="C3">
        <v>18379</v>
      </c>
    </row>
    <row spans="1:3" r="4">
      <c t="s" s="3" r="A4">
        <v>353</v>
      </c>
    </row>
    <row spans="1:3" r="5">
      <c t="s" s="4" r="A5">
        <v>128</v>
      </c>
      <c t="n" s="6" r="B5">
        <v>12373</v>
      </c>
    </row>
    <row spans="1:3" r="6">
      <c t="s" s="4" r="A6">
        <v>354</v>
      </c>
    </row>
    <row spans="1:3" r="7">
      <c t="s" s="3" r="A7">
        <v>353</v>
      </c>
    </row>
    <row spans="1:3" r="8">
      <c t="s" s="4" r="A8">
        <v>355</v>
      </c>
      <c t="n" s="6" r="B8">
        <v>14883</v>
      </c>
      <c t="n" s="6" r="C8">
        <v>14883</v>
      </c>
    </row>
    <row spans="1:3" r="9">
      <c t="s" s="4" r="A9">
        <v>356</v>
      </c>
      <c t="n" s="6" r="B9">
        <v>-6363</v>
      </c>
      <c t="n" s="6" r="C9">
        <v>-4503</v>
      </c>
    </row>
    <row spans="1:3" r="10">
      <c t="s" s="4" r="A10">
        <v>128</v>
      </c>
      <c t="n" s="6" r="B10">
        <v>8520</v>
      </c>
      <c t="n" s="6" r="C10">
        <v>10380</v>
      </c>
    </row>
    <row spans="1:3" r="11">
      <c t="s" s="4" r="A11">
        <v>357</v>
      </c>
    </row>
    <row spans="1:3" r="12">
      <c t="s" s="3" r="A12">
        <v>353</v>
      </c>
    </row>
    <row spans="1:3" r="13">
      <c t="s" s="4" r="A13">
        <v>355</v>
      </c>
      <c t="n" s="6" r="B13">
        <v>4320</v>
      </c>
      <c t="n" s="6" r="C13">
        <v>4320</v>
      </c>
    </row>
    <row spans="1:3" r="14">
      <c t="s" s="4" r="A14">
        <v>356</v>
      </c>
      <c t="n" s="6" r="B14">
        <v>-1630</v>
      </c>
      <c t="n" s="6" r="C14">
        <v>-1271</v>
      </c>
    </row>
    <row spans="1:3" r="15">
      <c t="s" s="4" r="A15">
        <v>128</v>
      </c>
      <c t="n" s="6" r="B15">
        <v>2690</v>
      </c>
      <c t="n" s="6" r="C15">
        <v>3049</v>
      </c>
    </row>
    <row spans="1:3" r="16">
      <c t="s" s="4" r="A16">
        <v>358</v>
      </c>
    </row>
    <row spans="1:3" r="17">
      <c t="s" s="3" r="A17">
        <v>353</v>
      </c>
    </row>
    <row spans="1:3" r="18">
      <c t="s" s="4" r="A18">
        <v>355</v>
      </c>
      <c t="n" s="6" r="B18">
        <v>1268</v>
      </c>
      <c t="n" s="6" r="C18">
        <v>1268</v>
      </c>
    </row>
    <row spans="1:3" r="19">
      <c t="s" s="4" r="A19">
        <v>356</v>
      </c>
      <c t="n" s="6" r="B19">
        <v>-105</v>
      </c>
      <c t="n" s="6" r="C19">
        <v>-74</v>
      </c>
    </row>
    <row spans="1:3" r="20">
      <c t="s" s="4" r="A20">
        <v>128</v>
      </c>
      <c t="n" s="7" r="B20">
        <v>1163</v>
      </c>
      <c t="n" s="7" r="C20">
        <v>11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9</v>
      </c>
      <c t="s" s="2" r="B1">
        <v>1</v>
      </c>
    </row>
    <row spans="1:3" r="2">
      <c t="s" s="2" r="B2">
        <v>2</v>
      </c>
      <c t="s" s="2" r="C2">
        <v>28</v>
      </c>
    </row>
    <row spans="1:3" r="3">
      <c t="s" s="3" r="A3">
        <v>206</v>
      </c>
    </row>
    <row spans="1:3" r="4">
      <c t="s" s="4" r="A4">
        <v>360</v>
      </c>
      <c t="n" s="7" r="B4">
        <v>18379</v>
      </c>
      <c t="n" s="7" r="C4">
        <v>18379</v>
      </c>
    </row>
    <row spans="1:3" r="5">
      <c t="s" s="3" r="A5">
        <v>361</v>
      </c>
    </row>
    <row spans="1:3" r="6">
      <c t="s" s="4" r="A6">
        <v>362</v>
      </c>
      <c t="n" s="6" r="B6">
        <v>12373</v>
      </c>
    </row>
    <row spans="1:3" r="7">
      <c t="s" s="4" r="A7">
        <v>354</v>
      </c>
    </row>
    <row spans="1:3" r="8">
      <c t="s" s="3" r="A8">
        <v>361</v>
      </c>
    </row>
    <row spans="1:3" r="9">
      <c t="s" s="4" r="A9">
        <v>363</v>
      </c>
      <c t="n" s="6" r="B9">
        <v>10380</v>
      </c>
    </row>
    <row spans="1:3" r="10">
      <c t="s" s="4" r="A10">
        <v>364</v>
      </c>
      <c t="n" s="6" r="B10">
        <v>-1860</v>
      </c>
    </row>
    <row spans="1:3" r="11">
      <c t="s" s="4" r="A11">
        <v>362</v>
      </c>
      <c t="n" s="6" r="B11">
        <v>8520</v>
      </c>
    </row>
    <row spans="1:3" r="12">
      <c t="s" s="4" r="A12">
        <v>357</v>
      </c>
    </row>
    <row spans="1:3" r="13">
      <c t="s" s="3" r="A13">
        <v>361</v>
      </c>
    </row>
    <row spans="1:3" r="14">
      <c t="s" s="4" r="A14">
        <v>363</v>
      </c>
      <c t="n" s="6" r="B14">
        <v>3049</v>
      </c>
    </row>
    <row spans="1:3" r="15">
      <c t="s" s="4" r="A15">
        <v>364</v>
      </c>
      <c t="n" s="6" r="B15">
        <v>-359</v>
      </c>
    </row>
    <row spans="1:3" r="16">
      <c t="s" s="4" r="A16">
        <v>362</v>
      </c>
      <c t="n" s="6" r="B16">
        <v>2690</v>
      </c>
    </row>
    <row spans="1:3" r="17">
      <c t="s" s="4" r="A17">
        <v>358</v>
      </c>
    </row>
    <row spans="1:3" r="18">
      <c t="s" s="3" r="A18">
        <v>361</v>
      </c>
    </row>
    <row spans="1:3" r="19">
      <c t="s" s="4" r="A19">
        <v>363</v>
      </c>
      <c t="n" s="6" r="B19">
        <v>1194</v>
      </c>
    </row>
    <row spans="1:3" r="20">
      <c t="s" s="4" r="A20">
        <v>364</v>
      </c>
      <c t="n" s="6" r="B20">
        <v>-31</v>
      </c>
    </row>
    <row spans="1:3" r="21">
      <c t="s" s="4" r="A21">
        <v>362</v>
      </c>
      <c t="n" s="7" r="B21">
        <v>11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5</v>
      </c>
      <c t="s" s="2" r="B1">
        <v>323</v>
      </c>
    </row>
    <row spans="1:2" r="2">
      <c t="s" s="3" r="A2">
        <v>366</v>
      </c>
    </row>
    <row spans="1:2" r="3">
      <c t="n" s="6" r="A3">
        <v>2016</v>
      </c>
      <c t="n" s="7" r="B3">
        <v>4504</v>
      </c>
    </row>
    <row spans="1:2" r="4">
      <c t="n" s="6" r="A4">
        <v>2017</v>
      </c>
      <c t="n" s="6" r="B4">
        <v>4116</v>
      </c>
    </row>
    <row spans="1:2" r="5">
      <c t="n" s="6" r="A5">
        <v>2018</v>
      </c>
      <c t="n" s="6" r="B5">
        <v>2204</v>
      </c>
    </row>
    <row spans="1:2" r="6">
      <c t="n" s="6" r="A6">
        <v>2019</v>
      </c>
      <c t="n" s="6" r="B6">
        <v>861</v>
      </c>
    </row>
    <row spans="1:2" r="7">
      <c t="n" s="6" r="A7">
        <v>2020</v>
      </c>
      <c t="n" s="6" r="B7">
        <v>127</v>
      </c>
    </row>
    <row spans="1:2" r="8">
      <c t="s" s="4" r="A8">
        <v>367</v>
      </c>
      <c t="n" s="6" r="B8">
        <v>561</v>
      </c>
    </row>
    <row spans="1:2" r="9">
      <c t="s" s="4" r="A9">
        <v>128</v>
      </c>
      <c t="n" s="7" r="B9">
        <v>123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7</v>
      </c>
      <c t="s" s="2" r="C1">
        <v>1</v>
      </c>
    </row>
    <row spans="1:4" r="2">
      <c t="s" s="2" r="C2">
        <v>2</v>
      </c>
      <c t="s" s="2" r="D2">
        <v>88</v>
      </c>
    </row>
    <row spans="1:4" r="3">
      <c t="s" s="3" r="A3">
        <v>89</v>
      </c>
    </row>
    <row spans="1:4" r="4">
      <c t="s" s="4" r="A4">
        <v>90</v>
      </c>
      <c t="s" s="4" r="B4">
        <v>38</v>
      </c>
      <c t="n" s="7" r="C4">
        <v>110019</v>
      </c>
      <c t="n" s="7" r="D4">
        <v>99874</v>
      </c>
    </row>
    <row spans="1:4" r="5">
      <c t="s" s="4" r="A5">
        <v>91</v>
      </c>
      <c t="s" s="4" r="B5">
        <v>92</v>
      </c>
      <c t="n" s="6" r="C5">
        <v>527</v>
      </c>
      <c t="n" s="6" r="D5">
        <v>1929</v>
      </c>
    </row>
    <row spans="1:4" r="6">
      <c t="s" s="4" r="A6">
        <v>93</v>
      </c>
      <c t="n" s="6" r="C6">
        <v>110546</v>
      </c>
      <c t="n" s="6" r="D6">
        <v>101803</v>
      </c>
    </row>
    <row spans="1:4" r="7">
      <c t="s" s="3" r="A7">
        <v>94</v>
      </c>
    </row>
    <row spans="1:4" r="8">
      <c t="s" s="4" r="A8">
        <v>95</v>
      </c>
      <c t="s" s="4" r="B8">
        <v>96</v>
      </c>
      <c t="n" s="6" r="C8">
        <v>68800</v>
      </c>
      <c t="n" s="6" r="D8">
        <v>69085</v>
      </c>
    </row>
    <row spans="1:4" r="9">
      <c t="s" s="4" r="A9">
        <v>97</v>
      </c>
      <c t="s" s="4" r="B9">
        <v>98</v>
      </c>
      <c t="n" s="6" r="C9">
        <v>17380</v>
      </c>
      <c t="n" s="6" r="D9">
        <v>14704</v>
      </c>
    </row>
    <row spans="1:4" r="10">
      <c t="s" s="4" r="A10">
        <v>99</v>
      </c>
      <c t="n" s="6" r="C10">
        <v>6789</v>
      </c>
      <c t="n" s="6" r="D10">
        <v>4278</v>
      </c>
    </row>
    <row spans="1:4" r="11">
      <c t="s" s="4" r="A11">
        <v>100</v>
      </c>
      <c t="n" s="6" r="C11">
        <v>92969</v>
      </c>
      <c t="n" s="6" r="D11">
        <v>88067</v>
      </c>
    </row>
    <row spans="1:4" r="12">
      <c t="s" s="4" r="A12">
        <v>101</v>
      </c>
      <c t="n" s="6" r="C12">
        <v>17577</v>
      </c>
      <c t="n" s="6" r="D12">
        <v>13736</v>
      </c>
    </row>
    <row spans="1:4" r="13">
      <c t="s" s="3" r="A13">
        <v>102</v>
      </c>
    </row>
    <row spans="1:4" r="14">
      <c t="s" s="4" r="A14">
        <v>103</v>
      </c>
      <c t="n" s="6" r="C14">
        <v>-753</v>
      </c>
      <c t="n" s="6" r="D14">
        <v>-381</v>
      </c>
    </row>
    <row spans="1:4" r="15">
      <c t="s" s="4" r="A15">
        <v>104</v>
      </c>
      <c t="n" s="6" r="C15">
        <v>-95</v>
      </c>
      <c t="n" s="6" r="D15">
        <v>135</v>
      </c>
    </row>
    <row spans="1:4" r="16">
      <c t="s" s="4" r="A16">
        <v>105</v>
      </c>
      <c t="n" s="6" r="C16">
        <v>-848</v>
      </c>
      <c t="n" s="6" r="D16">
        <v>-246</v>
      </c>
    </row>
    <row spans="1:4" r="17">
      <c t="s" s="4" r="A17">
        <v>106</v>
      </c>
      <c t="n" s="6" r="C17">
        <v>16729</v>
      </c>
      <c t="n" s="6" r="D17">
        <v>13490</v>
      </c>
    </row>
    <row spans="1:4" r="18">
      <c t="s" s="4" r="A18">
        <v>107</v>
      </c>
      <c t="n" s="6" r="C18">
        <v>988</v>
      </c>
      <c t="n" s="6" r="D18">
        <v>561</v>
      </c>
    </row>
    <row spans="1:4" r="19">
      <c t="s" s="4" r="A19">
        <v>108</v>
      </c>
      <c t="n" s="6" r="C19">
        <v>15741</v>
      </c>
      <c t="n" s="6" r="D19">
        <v>12929</v>
      </c>
    </row>
    <row spans="1:4" r="20">
      <c t="s" s="4" r="A20">
        <v>109</v>
      </c>
      <c t="n" s="6" r="C20">
        <v>11568</v>
      </c>
      <c t="n" s="6" r="D20">
        <v>10520</v>
      </c>
    </row>
    <row spans="1:4" r="21">
      <c t="s" s="4" r="A21">
        <v>110</v>
      </c>
      <c t="n" s="7" r="C21">
        <v>4173</v>
      </c>
      <c t="n" s="7" r="D21">
        <v>2409</v>
      </c>
    </row>
    <row spans="1:4" r="22">
      <c t="s" s="3" r="A22">
        <v>111</v>
      </c>
    </row>
    <row spans="1:4" r="23">
      <c t="s" s="4" r="A23">
        <v>112</v>
      </c>
      <c t="n" s="8" r="C23">
        <v>1.11</v>
      </c>
      <c t="n" s="8" r="D23">
        <v>0.8</v>
      </c>
    </row>
    <row spans="1:4" r="24">
      <c t="s" s="4" r="A24">
        <v>113</v>
      </c>
      <c t="n" s="8" r="C24">
        <v>0.68</v>
      </c>
      <c t="n" s="8" r="D24">
        <v>0.8</v>
      </c>
    </row>
    <row spans="1:4" r="25">
      <c t="s" s="3" r="A25">
        <v>114</v>
      </c>
    </row>
    <row spans="1:4" r="26">
      <c t="s" s="4" r="A26">
        <v>115</v>
      </c>
      <c t="n" s="6" r="C26">
        <v>3756</v>
      </c>
      <c t="n" s="6" r="D26">
        <v>3000</v>
      </c>
    </row>
    <row spans="1:4" r="27">
      <c t="s" s="4" r="A27">
        <v>116</v>
      </c>
      <c t="n" s="6" r="C27">
        <v>14520</v>
      </c>
      <c t="n" s="6" r="D27">
        <v>3000</v>
      </c>
    </row>
    <row spans="1:4" r="28">
      <c t="n" r="A28"/>
    </row>
    <row spans="1:4" r="29">
      <c t="s" s="4" r="A29">
        <v>38</v>
      </c>
      <c t="s" s="4" r="B29">
        <v>117</v>
      </c>
    </row>
    <row spans="1:4" r="30">
      <c t="s" s="4" r="A30">
        <v>92</v>
      </c>
      <c t="s" s="4" r="B30">
        <v>118</v>
      </c>
    </row>
    <row spans="1:4" r="31">
      <c t="s" s="4" r="A31">
        <v>96</v>
      </c>
      <c t="s" s="4" r="B31">
        <v>119</v>
      </c>
    </row>
    <row spans="1:4" r="32">
      <c t="s" s="4" r="A32">
        <v>98</v>
      </c>
      <c t="s" s="4" r="B32">
        <v>120</v>
      </c>
    </row>
  </sheetData>
  <mergeCells count="7">
    <mergeCell ref="A1:B2"/>
    <mergeCell ref="C1:D1"/>
    <mergeCell ref="A28:C28"/>
    <mergeCell ref="B29:C29"/>
    <mergeCell ref="B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t="s" s="1" r="A1">
        <v>368</v>
      </c>
      <c t="s" s="2" r="B1">
        <v>1</v>
      </c>
      <c t="s" s="2" r="D1">
        <v>369</v>
      </c>
    </row>
    <row spans="1:4" r="2">
      <c t="s" s="2" r="B2">
        <v>2</v>
      </c>
      <c t="s" s="2" r="C2">
        <v>88</v>
      </c>
      <c t="s" s="2" r="D2">
        <v>28</v>
      </c>
    </row>
    <row spans="1:4" r="3">
      <c t="s" s="3" r="A3">
        <v>370</v>
      </c>
    </row>
    <row spans="1:4" r="4">
      <c t="s" s="4" r="A4">
        <v>371</v>
      </c>
      <c t="n" s="7" r="B4">
        <v>10306</v>
      </c>
      <c t="n" s="7" r="D4">
        <v>27806</v>
      </c>
    </row>
    <row spans="1:4" r="5">
      <c t="s" s="4" r="A5">
        <v>372</v>
      </c>
      <c t="n" s="6" r="B5">
        <v>19732</v>
      </c>
      <c t="n" s="6" r="D5">
        <v>20931</v>
      </c>
    </row>
    <row spans="1:4" r="6">
      <c t="s" s="4" r="A6">
        <v>373</v>
      </c>
      <c t="n" s="6" r="B6">
        <v>30038</v>
      </c>
      <c t="n" s="6" r="D6">
        <v>48737</v>
      </c>
    </row>
    <row spans="1:4" r="7">
      <c t="s" s="4" r="A7">
        <v>374</v>
      </c>
      <c t="n" s="6" r="B7">
        <v>155</v>
      </c>
      <c t="n" s="7" r="C7">
        <v>0</v>
      </c>
    </row>
    <row spans="1:4" r="8">
      <c t="s" s="4" r="A8">
        <v>375</v>
      </c>
    </row>
    <row spans="1:4" r="9">
      <c t="s" s="3" r="A9">
        <v>370</v>
      </c>
    </row>
    <row spans="1:4" r="10">
      <c t="s" s="4" r="A10">
        <v>376</v>
      </c>
      <c t="n" s="7" r="B10">
        <v>21700</v>
      </c>
      <c t="n" s="7" r="D10">
        <v>21500</v>
      </c>
    </row>
    <row spans="1:4" r="11">
      <c t="s" s="4" r="A11">
        <v>377</v>
      </c>
      <c t="s" s="4" r="B11">
        <v>378</v>
      </c>
      <c t="s" s="4" r="D11">
        <v>379</v>
      </c>
    </row>
    <row spans="1:4" r="12">
      <c t="s" s="4" r="A12">
        <v>380</v>
      </c>
    </row>
    <row spans="1:4" r="13">
      <c t="s" s="3" r="A13">
        <v>370</v>
      </c>
    </row>
    <row spans="1:4" r="14">
      <c t="s" s="4" r="A14">
        <v>372</v>
      </c>
      <c t="n" s="7" r="B14">
        <v>13266</v>
      </c>
      <c t="n" s="7" r="D14">
        <v>14592</v>
      </c>
    </row>
    <row spans="1:4" r="15">
      <c t="s" s="4" r="A15">
        <v>381</v>
      </c>
    </row>
    <row spans="1:4" r="16">
      <c t="s" s="3" r="A16">
        <v>370</v>
      </c>
    </row>
    <row spans="1:4" r="17">
      <c t="s" s="4" r="A17">
        <v>372</v>
      </c>
      <c t="n" s="6" r="B17">
        <v>6466</v>
      </c>
      <c t="n" s="6" r="D17">
        <v>6339</v>
      </c>
    </row>
    <row spans="1:4" r="18">
      <c t="s" s="4" r="A18">
        <v>374</v>
      </c>
      <c t="n" s="6" r="B18">
        <v>200</v>
      </c>
    </row>
    <row spans="1:4" r="19">
      <c t="s" s="4" r="A19">
        <v>382</v>
      </c>
    </row>
    <row spans="1:4" r="20">
      <c t="s" s="3" r="A20">
        <v>370</v>
      </c>
    </row>
    <row spans="1:4" r="21">
      <c t="s" s="4" r="A21">
        <v>383</v>
      </c>
      <c t="n" s="6" r="B21">
        <v>800</v>
      </c>
      <c t="n" s="6" r="D21">
        <v>700</v>
      </c>
    </row>
    <row spans="1:4" r="22">
      <c t="s" s="4" r="A22">
        <v>384</v>
      </c>
    </row>
    <row spans="1:4" r="23">
      <c t="s" s="3" r="A23">
        <v>370</v>
      </c>
    </row>
    <row spans="1:4" r="24">
      <c t="s" s="4" r="A24">
        <v>371</v>
      </c>
      <c t="n" s="6" r="B24">
        <v>5000</v>
      </c>
      <c t="n" s="6" r="D24">
        <v>22500</v>
      </c>
    </row>
    <row spans="1:4" r="25">
      <c t="s" s="4" r="A25">
        <v>380</v>
      </c>
    </row>
    <row spans="1:4" r="26">
      <c t="s" s="3" r="A26">
        <v>370</v>
      </c>
    </row>
    <row spans="1:4" r="27">
      <c t="s" s="4" r="A27">
        <v>371</v>
      </c>
      <c t="n" s="7" r="B27">
        <v>5306</v>
      </c>
      <c t="n" s="7" r="D27">
        <v>53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85</v>
      </c>
      <c t="s" s="2" r="B1">
        <v>2</v>
      </c>
      <c t="s" s="2" r="C1">
        <v>28</v>
      </c>
    </row>
    <row spans="1:3" r="2">
      <c t="s" s="3" r="A2">
        <v>370</v>
      </c>
    </row>
    <row spans="1:3" r="3">
      <c t="s" s="4" r="A3">
        <v>386</v>
      </c>
      <c t="n" s="9" r="B3">
        <v>0.6</v>
      </c>
      <c t="n" s="9" r="C3">
        <v>0.7</v>
      </c>
    </row>
    <row spans="1:3" r="4">
      <c t="s" s="4" r="A4">
        <v>387</v>
      </c>
    </row>
    <row spans="1:3" r="5">
      <c t="s" s="3" r="A5">
        <v>370</v>
      </c>
    </row>
    <row spans="1:3" r="6">
      <c t="s" s="4" r="A6">
        <v>386</v>
      </c>
      <c t="n" s="10" r="B6">
        <v>0.5</v>
      </c>
      <c t="n" s="10" r="C6">
        <v>0.5</v>
      </c>
    </row>
    <row spans="1:3" r="7">
      <c t="s" s="4" r="A7">
        <v>388</v>
      </c>
    </row>
    <row spans="1:3" r="8">
      <c t="s" s="3" r="A8">
        <v>370</v>
      </c>
    </row>
    <row spans="1:3" r="9">
      <c t="s" s="4" r="A9">
        <v>386</v>
      </c>
      <c t="n" s="9" r="B9">
        <v>0.1</v>
      </c>
      <c t="n" s="9" r="C9">
        <v>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89</v>
      </c>
      <c t="s" s="2" r="B1">
        <v>1</v>
      </c>
    </row>
    <row spans="1:3" r="2">
      <c t="s" s="2" r="B2">
        <v>2</v>
      </c>
      <c t="s" s="2" r="C2">
        <v>88</v>
      </c>
    </row>
    <row spans="1:3" r="3">
      <c t="s" s="3" r="A3">
        <v>390</v>
      </c>
    </row>
    <row spans="1:3" r="4">
      <c t="s" s="4" r="A4">
        <v>153</v>
      </c>
      <c t="n" s="7" r="B4">
        <v>117</v>
      </c>
      <c t="n" s="7" r="C4">
        <v>50</v>
      </c>
    </row>
    <row spans="1:3" r="5">
      <c t="s" s="4" r="A5">
        <v>391</v>
      </c>
      <c t="n" s="6" r="B5">
        <v>753</v>
      </c>
      <c t="n" s="6" r="C5">
        <v>381</v>
      </c>
    </row>
    <row spans="1:3" r="6">
      <c t="s" s="4" r="A6">
        <v>381</v>
      </c>
    </row>
    <row spans="1:3" r="7">
      <c t="s" s="3" r="A7">
        <v>390</v>
      </c>
    </row>
    <row spans="1:3" r="8">
      <c t="s" s="4" r="A8">
        <v>392</v>
      </c>
      <c t="n" s="6" r="B8">
        <v>126</v>
      </c>
      <c t="n" s="6" r="C8">
        <v>0</v>
      </c>
    </row>
    <row spans="1:3" r="9">
      <c t="s" s="4" r="A9">
        <v>393</v>
      </c>
      <c t="n" s="6" r="B9">
        <v>100</v>
      </c>
    </row>
    <row spans="1:3" r="10">
      <c t="s" s="4" r="A10">
        <v>394</v>
      </c>
    </row>
    <row spans="1:3" r="11">
      <c t="s" s="3" r="A11">
        <v>390</v>
      </c>
    </row>
    <row spans="1:3" r="12">
      <c t="s" s="4" r="A12">
        <v>395</v>
      </c>
      <c t="n" s="6" r="B12">
        <v>30</v>
      </c>
      <c t="n" s="6" r="C12">
        <v>77</v>
      </c>
    </row>
    <row spans="1:3" r="13">
      <c t="s" s="4" r="A13">
        <v>396</v>
      </c>
      <c t="n" s="6" r="B13">
        <v>162</v>
      </c>
      <c t="n" s="6" r="C13">
        <v>25</v>
      </c>
    </row>
    <row spans="1:3" r="14">
      <c t="s" s="4" r="A14">
        <v>397</v>
      </c>
    </row>
    <row spans="1:3" r="15">
      <c t="s" s="3" r="A15">
        <v>390</v>
      </c>
    </row>
    <row spans="1:3" r="16">
      <c t="s" s="4" r="A16">
        <v>398</v>
      </c>
      <c t="n" s="7" r="B16">
        <v>318</v>
      </c>
      <c t="n" s="7" r="C16">
        <v>2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323</v>
      </c>
    </row>
    <row spans="1:2" r="3">
      <c t="s" s="4" r="A3">
        <v>400</v>
      </c>
    </row>
    <row spans="1:2" r="4">
      <c t="s" s="3" r="A4">
        <v>390</v>
      </c>
    </row>
    <row spans="1:2" r="5">
      <c t="s" s="4" r="A5">
        <v>401</v>
      </c>
      <c t="s" s="4" r="B5">
        <v>402</v>
      </c>
    </row>
    <row spans="1:2" r="6">
      <c t="s" s="4" r="A6">
        <v>403</v>
      </c>
      <c t="n" s="7" r="B6">
        <v>18000000</v>
      </c>
    </row>
    <row spans="1:2" r="7">
      <c t="s" s="4" r="A7">
        <v>404</v>
      </c>
      <c t="s" s="4" r="B7">
        <v>405</v>
      </c>
    </row>
    <row spans="1:2" r="8">
      <c t="s" s="4" r="A8">
        <v>406</v>
      </c>
      <c t="s" s="4" r="B8">
        <v>407</v>
      </c>
    </row>
    <row spans="1:2" r="9">
      <c t="s" s="4" r="A9">
        <v>408</v>
      </c>
      <c t="s" s="4" r="B9">
        <v>409</v>
      </c>
    </row>
    <row spans="1:2" r="10">
      <c t="s" s="4" r="A10">
        <v>410</v>
      </c>
      <c t="s" s="4" r="B10">
        <v>411</v>
      </c>
    </row>
    <row spans="1:2" r="11">
      <c t="s" s="4" r="A11">
        <v>412</v>
      </c>
      <c t="n" s="7" r="B11">
        <v>5000000</v>
      </c>
    </row>
    <row spans="1:2" r="12">
      <c t="s" s="4" r="A12">
        <v>413</v>
      </c>
    </row>
    <row spans="1:2" r="13">
      <c t="s" s="3" r="A13">
        <v>390</v>
      </c>
    </row>
    <row spans="1:2" r="14">
      <c t="s" s="4" r="A14">
        <v>414</v>
      </c>
      <c t="n" s="7" r="B14">
        <v>60000000</v>
      </c>
    </row>
    <row spans="1:2" r="15">
      <c t="s" s="4" r="A15">
        <v>415</v>
      </c>
      <c t="s" s="4" r="B15">
        <v>416</v>
      </c>
    </row>
    <row spans="1:2" r="16">
      <c t="s" s="4" r="A16">
        <v>417</v>
      </c>
      <c t="s" s="4" r="B16">
        <v>418</v>
      </c>
    </row>
    <row spans="1:2" r="17">
      <c t="s" s="4" r="A17">
        <v>419</v>
      </c>
      <c t="s" s="4" r="B17">
        <v>420</v>
      </c>
    </row>
    <row spans="1:2" r="18">
      <c t="s" s="4" r="A18">
        <v>421</v>
      </c>
      <c t="n" s="7" r="B18">
        <v>2000000</v>
      </c>
    </row>
    <row spans="1:2" r="19">
      <c t="s" s="4" r="A19">
        <v>422</v>
      </c>
      <c t="n" s="7" r="B19">
        <v>5000000</v>
      </c>
    </row>
    <row spans="1:2" r="20">
      <c t="s" s="4" r="A20">
        <v>423</v>
      </c>
      <c t="s" s="4" r="B20">
        <v>424</v>
      </c>
    </row>
    <row spans="1:2" r="21">
      <c t="s" s="4" r="A21">
        <v>425</v>
      </c>
      <c t="s" s="4" r="B21">
        <v>426</v>
      </c>
    </row>
    <row spans="1:2" r="22">
      <c t="s" s="4" r="A22">
        <v>427</v>
      </c>
    </row>
    <row spans="1:2" r="23">
      <c t="s" s="3" r="A23">
        <v>390</v>
      </c>
    </row>
    <row spans="1:2" r="24">
      <c t="s" s="4" r="A24">
        <v>428</v>
      </c>
      <c t="n" s="7" r="B24">
        <v>30000000</v>
      </c>
    </row>
    <row spans="1:2" r="25">
      <c t="s" s="4" r="A25">
        <v>429</v>
      </c>
      <c t="s" s="4" r="B25">
        <v>430</v>
      </c>
    </row>
    <row spans="1:2" r="26">
      <c t="s" s="4" r="A26">
        <v>431</v>
      </c>
    </row>
    <row spans="1:2" r="27">
      <c t="s" s="3" r="A27">
        <v>390</v>
      </c>
    </row>
    <row spans="1:2" r="28">
      <c t="s" s="4" r="A28">
        <v>428</v>
      </c>
      <c t="n" s="7" r="B28">
        <v>60000000</v>
      </c>
    </row>
    <row spans="1:2" r="29">
      <c t="s" s="4" r="A29">
        <v>429</v>
      </c>
      <c t="s" s="4" r="B29">
        <v>432</v>
      </c>
    </row>
    <row spans="1:2" r="30">
      <c t="s" s="4" r="A30">
        <v>433</v>
      </c>
    </row>
    <row spans="1:2" r="31">
      <c t="s" s="3" r="A31">
        <v>390</v>
      </c>
    </row>
    <row spans="1:2" r="32">
      <c t="s" s="4" r="A32">
        <v>434</v>
      </c>
      <c t="s" s="4" r="B32">
        <v>435</v>
      </c>
    </row>
    <row spans="1:2" r="33">
      <c t="s" s="4" r="A33">
        <v>436</v>
      </c>
    </row>
    <row spans="1:2" r="34">
      <c t="s" s="3" r="A34">
        <v>390</v>
      </c>
    </row>
    <row spans="1:2" r="35">
      <c t="s" s="4" r="A35">
        <v>434</v>
      </c>
      <c t="s" s="4" r="B35">
        <v>437</v>
      </c>
    </row>
    <row spans="1:2" r="36">
      <c t="s" s="4" r="A36">
        <v>438</v>
      </c>
    </row>
    <row spans="1:2" r="37">
      <c t="s" s="3" r="A37">
        <v>390</v>
      </c>
    </row>
    <row spans="1:2" r="38">
      <c t="s" s="4" r="A38">
        <v>434</v>
      </c>
      <c t="s" s="4" r="B38">
        <v>420</v>
      </c>
    </row>
    <row spans="1:2" r="39">
      <c t="s" s="4" r="A39">
        <v>439</v>
      </c>
    </row>
    <row spans="1:2" r="40">
      <c t="s" s="3" r="A40">
        <v>390</v>
      </c>
    </row>
    <row spans="1:2" r="41">
      <c t="s" s="4" r="A41">
        <v>434</v>
      </c>
      <c t="s" s="4" r="B41">
        <v>440</v>
      </c>
    </row>
    <row spans="1:2" r="42">
      <c t="s" s="4" r="A42">
        <v>441</v>
      </c>
    </row>
    <row spans="1:2" r="43">
      <c t="s" s="3" r="A43">
        <v>390</v>
      </c>
    </row>
    <row spans="1:2" r="44">
      <c t="s" s="4" r="A44">
        <v>434</v>
      </c>
      <c t="s" s="4" r="B44">
        <v>442</v>
      </c>
    </row>
    <row spans="1:2" r="45">
      <c t="s" s="4" r="A45">
        <v>443</v>
      </c>
    </row>
    <row spans="1:2" r="46">
      <c t="s" s="3" r="A46">
        <v>390</v>
      </c>
    </row>
    <row spans="1:2" r="47">
      <c t="s" s="4" r="A47">
        <v>414</v>
      </c>
      <c t="n" s="7" r="B47">
        <v>25000000</v>
      </c>
    </row>
    <row spans="1:2" r="48">
      <c t="s" s="4" r="A48">
        <v>444</v>
      </c>
      <c t="s" s="4" r="B48">
        <v>445</v>
      </c>
    </row>
    <row spans="1:2" r="49">
      <c t="s" s="4" r="A49">
        <v>446</v>
      </c>
      <c t="s" s="4" r="B49">
        <v>447</v>
      </c>
    </row>
    <row spans="1:2" r="50">
      <c t="s" s="4" r="A50">
        <v>448</v>
      </c>
      <c t="s" s="4" r="B50">
        <v>449</v>
      </c>
    </row>
    <row spans="1:2" r="51">
      <c t="s" s="4" r="A51">
        <v>419</v>
      </c>
      <c t="s" s="4" r="B51">
        <v>420</v>
      </c>
    </row>
    <row spans="1:2" r="52">
      <c t="s" s="4" r="A52">
        <v>450</v>
      </c>
      <c t="s" s="4" r="B52">
        <v>451</v>
      </c>
    </row>
    <row spans="1:2" r="53">
      <c t="s" s="4" r="A53">
        <v>452</v>
      </c>
    </row>
    <row spans="1:2" r="54">
      <c t="s" s="3" r="A54">
        <v>390</v>
      </c>
    </row>
    <row spans="1:2" r="55">
      <c t="s" s="4" r="A55">
        <v>434</v>
      </c>
      <c t="s" s="4" r="B55">
        <v>453</v>
      </c>
    </row>
    <row spans="1:2" r="56">
      <c t="s" s="4" r="A56">
        <v>454</v>
      </c>
    </row>
    <row spans="1:2" r="57">
      <c t="s" s="3" r="A57">
        <v>390</v>
      </c>
    </row>
    <row spans="1:2" r="58">
      <c t="s" s="4" r="A58">
        <v>434</v>
      </c>
      <c t="s" s="4" r="B58">
        <v>455</v>
      </c>
    </row>
    <row spans="1:2" r="59">
      <c t="s" s="4" r="A59">
        <v>456</v>
      </c>
    </row>
    <row spans="1:2" r="60">
      <c t="s" s="3" r="A60">
        <v>390</v>
      </c>
    </row>
    <row spans="1:2" r="61">
      <c t="s" s="4" r="A61">
        <v>434</v>
      </c>
      <c t="s" s="4" r="B61">
        <v>420</v>
      </c>
    </row>
    <row spans="1:2" r="62">
      <c t="s" s="4" r="A62">
        <v>457</v>
      </c>
    </row>
    <row spans="1:2" r="63">
      <c t="s" s="3" r="A63">
        <v>390</v>
      </c>
    </row>
    <row spans="1:2" r="64">
      <c t="s" s="4" r="A64">
        <v>434</v>
      </c>
      <c t="s" s="4" r="B64">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8</v>
      </c>
      <c t="s" s="2" r="B1">
        <v>1</v>
      </c>
    </row>
    <row spans="1:4" r="2">
      <c t="s" s="2" r="B2">
        <v>2</v>
      </c>
      <c t="s" s="2" r="C2">
        <v>88</v>
      </c>
      <c t="s" s="2" r="D2">
        <v>28</v>
      </c>
    </row>
    <row spans="1:4" r="3">
      <c t="s" s="3" r="A3">
        <v>459</v>
      </c>
    </row>
    <row spans="1:4" r="4">
      <c t="s" s="4" r="A4">
        <v>460</v>
      </c>
      <c t="n" s="7" r="B4">
        <v>1000</v>
      </c>
      <c t="n" s="7" r="C4">
        <v>0</v>
      </c>
    </row>
    <row spans="1:4" r="5">
      <c t="n" s="11" r="A5">
        <v>3</v>
      </c>
    </row>
    <row spans="1:4" r="6">
      <c t="s" s="3" r="A6">
        <v>459</v>
      </c>
    </row>
    <row spans="1:4" r="7">
      <c t="s" s="4" r="A7">
        <v>460</v>
      </c>
      <c t="n" s="6" r="B7">
        <v>1000</v>
      </c>
    </row>
    <row spans="1:4" r="8">
      <c t="s" s="4" r="A8">
        <v>461</v>
      </c>
    </row>
    <row spans="1:4" r="9">
      <c t="s" s="3" r="A9">
        <v>459</v>
      </c>
    </row>
    <row spans="1:4" r="10">
      <c t="s" s="4" r="A10">
        <v>462</v>
      </c>
      <c t="n" s="6" r="B10">
        <v>240</v>
      </c>
      <c t="n" s="7" r="D10">
        <v>605</v>
      </c>
    </row>
    <row spans="1:4" r="11">
      <c t="s" s="4" r="A11">
        <v>463</v>
      </c>
      <c t="n" s="6" r="B11">
        <v>-10265</v>
      </c>
      <c t="n" s="6" r="D11">
        <v>-11238</v>
      </c>
    </row>
    <row spans="1:4" r="12">
      <c t="s" s="4" r="A12">
        <v>464</v>
      </c>
      <c t="n" s="6" r="B12">
        <v>-1500</v>
      </c>
      <c t="n" s="6" r="D12">
        <v>-500</v>
      </c>
    </row>
    <row spans="1:4" r="13">
      <c t="s" s="4" r="A13">
        <v>465</v>
      </c>
    </row>
    <row spans="1:4" r="14">
      <c t="s" s="3" r="A14">
        <v>459</v>
      </c>
    </row>
    <row spans="1:4" r="15">
      <c t="s" s="4" r="A15">
        <v>462</v>
      </c>
      <c t="n" s="6" r="B15">
        <v>235</v>
      </c>
      <c t="n" s="6" r="D15">
        <v>200</v>
      </c>
    </row>
    <row spans="1:4" r="16">
      <c t="s" s="4" r="A16">
        <v>463</v>
      </c>
      <c t="n" s="6" r="B16">
        <v>-10263</v>
      </c>
      <c t="n" s="6" r="D16">
        <v>-10985</v>
      </c>
    </row>
    <row spans="1:4" r="17">
      <c t="s" s="4" r="A17">
        <v>466</v>
      </c>
    </row>
    <row spans="1:4" r="18">
      <c t="s" s="3" r="A18">
        <v>459</v>
      </c>
    </row>
    <row spans="1:4" r="19">
      <c t="s" s="4" r="A19">
        <v>462</v>
      </c>
      <c t="n" s="6" r="B19">
        <v>5</v>
      </c>
      <c t="n" s="6" r="D19">
        <v>405</v>
      </c>
    </row>
    <row spans="1:4" r="20">
      <c t="s" s="4" r="A20">
        <v>463</v>
      </c>
      <c t="n" s="6" r="B20">
        <v>-2</v>
      </c>
      <c t="n" s="6" r="D20">
        <v>-253</v>
      </c>
    </row>
    <row spans="1:4" r="21">
      <c t="s" s="4" r="A21">
        <v>467</v>
      </c>
    </row>
    <row spans="1:4" r="22">
      <c t="s" s="3" r="A22">
        <v>459</v>
      </c>
    </row>
    <row spans="1:4" r="23">
      <c t="s" s="4" r="A23">
        <v>462</v>
      </c>
      <c t="n" s="6" r="B23">
        <v>0</v>
      </c>
      <c t="n" s="6" r="D23">
        <v>0</v>
      </c>
    </row>
    <row spans="1:4" r="24">
      <c t="s" s="4" r="A24">
        <v>463</v>
      </c>
      <c t="n" s="6" r="B24">
        <v>-3042</v>
      </c>
      <c t="n" s="6" r="D24">
        <v>-3324</v>
      </c>
    </row>
    <row spans="1:4" r="25">
      <c t="s" s="4" r="A25">
        <v>464</v>
      </c>
      <c t="n" s="6" r="B25">
        <v>0</v>
      </c>
      <c t="n" s="6" r="D25">
        <v>0</v>
      </c>
    </row>
    <row spans="1:4" r="26">
      <c t="s" s="4" r="A26">
        <v>468</v>
      </c>
    </row>
    <row spans="1:4" r="27">
      <c t="s" s="3" r="A27">
        <v>459</v>
      </c>
    </row>
    <row spans="1:4" r="28">
      <c t="s" s="4" r="A28">
        <v>462</v>
      </c>
      <c t="n" s="6" r="B28">
        <v>0</v>
      </c>
      <c t="n" s="6" r="D28">
        <v>0</v>
      </c>
    </row>
    <row spans="1:4" r="29">
      <c t="s" s="4" r="A29">
        <v>463</v>
      </c>
      <c t="n" s="6" r="B29">
        <v>-3042</v>
      </c>
      <c t="n" s="6" r="D29">
        <v>-3324</v>
      </c>
    </row>
    <row spans="1:4" r="30">
      <c t="s" s="4" r="A30">
        <v>469</v>
      </c>
    </row>
    <row spans="1:4" r="31">
      <c t="s" s="3" r="A31">
        <v>459</v>
      </c>
    </row>
    <row spans="1:4" r="32">
      <c t="s" s="4" r="A32">
        <v>462</v>
      </c>
      <c t="n" s="6" r="B32">
        <v>0</v>
      </c>
      <c t="n" s="6" r="D32">
        <v>0</v>
      </c>
    </row>
    <row spans="1:4" r="33">
      <c t="s" s="4" r="A33">
        <v>463</v>
      </c>
      <c t="n" s="6" r="B33">
        <v>0</v>
      </c>
      <c t="n" s="6" r="D33">
        <v>0</v>
      </c>
    </row>
    <row spans="1:4" r="34">
      <c t="s" s="4" r="A34">
        <v>470</v>
      </c>
    </row>
    <row spans="1:4" r="35">
      <c t="s" s="3" r="A35">
        <v>459</v>
      </c>
    </row>
    <row spans="1:4" r="36">
      <c t="s" s="4" r="A36">
        <v>462</v>
      </c>
      <c t="n" s="6" r="B36">
        <v>240</v>
      </c>
      <c t="n" s="6" r="D36">
        <v>605</v>
      </c>
    </row>
    <row spans="1:4" r="37">
      <c t="s" s="4" r="A37">
        <v>463</v>
      </c>
      <c t="n" s="6" r="B37">
        <v>-7223</v>
      </c>
      <c t="n" s="6" r="D37">
        <v>-7914</v>
      </c>
    </row>
    <row spans="1:4" r="38">
      <c t="s" s="4" r="A38">
        <v>464</v>
      </c>
      <c t="n" s="6" r="B38">
        <v>0</v>
      </c>
      <c t="n" s="6" r="D38">
        <v>0</v>
      </c>
    </row>
    <row spans="1:4" r="39">
      <c t="s" s="4" r="A39">
        <v>471</v>
      </c>
    </row>
    <row spans="1:4" r="40">
      <c t="s" s="3" r="A40">
        <v>459</v>
      </c>
    </row>
    <row spans="1:4" r="41">
      <c t="s" s="4" r="A41">
        <v>462</v>
      </c>
      <c t="n" s="6" r="B41">
        <v>235</v>
      </c>
      <c t="n" s="6" r="D41">
        <v>200</v>
      </c>
    </row>
    <row spans="1:4" r="42">
      <c t="s" s="4" r="A42">
        <v>463</v>
      </c>
      <c t="n" s="6" r="B42">
        <v>-7221</v>
      </c>
      <c t="n" s="6" r="D42">
        <v>-7661</v>
      </c>
    </row>
    <row spans="1:4" r="43">
      <c t="s" s="4" r="A43">
        <v>472</v>
      </c>
    </row>
    <row spans="1:4" r="44">
      <c t="s" s="3" r="A44">
        <v>459</v>
      </c>
    </row>
    <row spans="1:4" r="45">
      <c t="s" s="4" r="A45">
        <v>462</v>
      </c>
      <c t="n" s="6" r="B45">
        <v>5</v>
      </c>
      <c t="n" s="6" r="D45">
        <v>405</v>
      </c>
    </row>
    <row spans="1:4" r="46">
      <c t="s" s="4" r="A46">
        <v>463</v>
      </c>
      <c t="n" s="6" r="B46">
        <v>-2</v>
      </c>
      <c t="n" s="6" r="D46">
        <v>-253</v>
      </c>
    </row>
    <row spans="1:4" r="47">
      <c t="s" s="4" r="A47">
        <v>473</v>
      </c>
    </row>
    <row spans="1:4" r="48">
      <c t="s" s="3" r="A48">
        <v>459</v>
      </c>
    </row>
    <row spans="1:4" r="49">
      <c t="s" s="4" r="A49">
        <v>462</v>
      </c>
      <c t="n" s="6" r="B49">
        <v>0</v>
      </c>
      <c t="n" s="6" r="D49">
        <v>0</v>
      </c>
    </row>
    <row spans="1:4" r="50">
      <c t="s" s="4" r="A50">
        <v>463</v>
      </c>
      <c t="n" s="6" r="B50">
        <v>0</v>
      </c>
      <c t="n" s="6" r="D50">
        <v>0</v>
      </c>
    </row>
    <row spans="1:4" r="51">
      <c t="s" s="4" r="A51">
        <v>464</v>
      </c>
      <c t="n" s="6" r="B51">
        <v>-1500</v>
      </c>
      <c t="n" s="6" r="D51">
        <v>-500</v>
      </c>
    </row>
    <row spans="1:4" r="52">
      <c t="s" s="4" r="A52">
        <v>474</v>
      </c>
    </row>
    <row spans="1:4" r="53">
      <c t="s" s="3" r="A53">
        <v>459</v>
      </c>
    </row>
    <row spans="1:4" r="54">
      <c t="s" s="4" r="A54">
        <v>462</v>
      </c>
      <c t="n" s="6" r="B54">
        <v>0</v>
      </c>
      <c t="n" s="6" r="D54">
        <v>0</v>
      </c>
    </row>
    <row spans="1:4" r="55">
      <c t="s" s="4" r="A55">
        <v>463</v>
      </c>
      <c t="n" s="6" r="B55">
        <v>0</v>
      </c>
      <c t="n" s="6" r="D55">
        <v>0</v>
      </c>
    </row>
    <row spans="1:4" r="56">
      <c t="s" s="4" r="A56">
        <v>475</v>
      </c>
    </row>
    <row spans="1:4" r="57">
      <c t="s" s="3" r="A57">
        <v>459</v>
      </c>
    </row>
    <row spans="1:4" r="58">
      <c t="s" s="4" r="A58">
        <v>462</v>
      </c>
      <c t="n" s="6" r="B58">
        <v>0</v>
      </c>
      <c t="n" s="6" r="D58">
        <v>0</v>
      </c>
    </row>
    <row spans="1:4" r="59">
      <c t="s" s="4" r="A59">
        <v>463</v>
      </c>
      <c t="n" s="7" r="B59">
        <v>0</v>
      </c>
      <c t="n" s="7" r="D59">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76</v>
      </c>
      <c t="s" s="2" r="B1">
        <v>2</v>
      </c>
      <c t="s" s="2" r="C1">
        <v>28</v>
      </c>
    </row>
    <row spans="1:3" r="2">
      <c t="s" s="3" r="A2">
        <v>215</v>
      </c>
    </row>
    <row spans="1:3" r="3">
      <c t="s" s="4" r="A3">
        <v>477</v>
      </c>
      <c t="n" s="7" r="B3">
        <v>0</v>
      </c>
      <c t="n" s="7" r="C3">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478</v>
      </c>
      <c t="s" s="2" r="B1">
        <v>1</v>
      </c>
      <c t="s" s="2" r="C1">
        <v>369</v>
      </c>
    </row>
    <row spans="1:3" r="2">
      <c t="s" s="2" r="B2">
        <v>479</v>
      </c>
      <c t="s" s="2" r="C2">
        <v>480</v>
      </c>
    </row>
    <row spans="1:3" r="3">
      <c t="s" s="4" r="A3">
        <v>481</v>
      </c>
    </row>
    <row spans="1:3" r="4">
      <c t="s" s="3" r="A4">
        <v>482</v>
      </c>
    </row>
    <row spans="1:3" r="5">
      <c t="s" s="4" r="A5">
        <v>483</v>
      </c>
      <c t="n" s="6" r="B5">
        <v>5729</v>
      </c>
      <c t="n" s="6" r="C5">
        <v>7543</v>
      </c>
    </row>
    <row spans="1:3" r="6">
      <c t="s" s="4" r="A6">
        <v>484</v>
      </c>
    </row>
    <row spans="1:3" r="7">
      <c t="s" s="3" r="A7">
        <v>482</v>
      </c>
    </row>
    <row spans="1:3" r="8">
      <c t="s" s="4" r="A8">
        <v>483</v>
      </c>
      <c t="n" s="6" r="B8">
        <v>0</v>
      </c>
      <c t="n" s="6" r="C8">
        <v>455</v>
      </c>
    </row>
    <row spans="1:3" r="9">
      <c t="s" s="4" r="A9">
        <v>485</v>
      </c>
    </row>
    <row spans="1:3" r="10">
      <c t="s" s="3" r="A10">
        <v>482</v>
      </c>
    </row>
    <row spans="1:3" r="11">
      <c t="s" s="4" r="A11">
        <v>486</v>
      </c>
      <c t="n" s="6" r="B11">
        <v>1097</v>
      </c>
      <c t="n" s="6" r="C11">
        <v>1187</v>
      </c>
    </row>
    <row spans="1:3" r="12">
      <c t="s" s="4" r="A12">
        <v>487</v>
      </c>
    </row>
    <row spans="1:3" r="13">
      <c t="s" s="3" r="A13">
        <v>482</v>
      </c>
    </row>
    <row spans="1:3" r="14">
      <c t="s" s="4" r="A14">
        <v>483</v>
      </c>
      <c t="n" s="6" r="C14">
        <v>8</v>
      </c>
    </row>
    <row spans="1:3" r="15">
      <c t="s" s="4" r="A15">
        <v>488</v>
      </c>
    </row>
    <row spans="1:3" r="16">
      <c t="s" s="3" r="A16">
        <v>482</v>
      </c>
    </row>
    <row spans="1:3" r="17">
      <c t="s" s="4" r="A17">
        <v>483</v>
      </c>
      <c t="n" s="6" r="B17">
        <v>162</v>
      </c>
    </row>
    <row spans="1:3" r="18">
      <c t="s" s="4" r="A18">
        <v>489</v>
      </c>
    </row>
    <row spans="1:3" r="19">
      <c t="s" s="3" r="A19">
        <v>482</v>
      </c>
    </row>
    <row spans="1:3" r="20">
      <c t="s" s="4" r="A20">
        <v>483</v>
      </c>
      <c t="n" s="6" r="B20">
        <v>0</v>
      </c>
    </row>
    <row spans="1:3" r="21">
      <c t="s" s="4" r="A21">
        <v>490</v>
      </c>
    </row>
    <row spans="1:3" r="22">
      <c t="s" s="3" r="A22">
        <v>482</v>
      </c>
    </row>
    <row spans="1:3" r="23">
      <c t="s" s="4" r="A23">
        <v>483</v>
      </c>
      <c t="n" s="6" r="C23">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88</v>
      </c>
    </row>
    <row spans="1:3" r="3">
      <c t="s" s="3" r="A3">
        <v>492</v>
      </c>
    </row>
    <row spans="1:3" r="4">
      <c t="s" s="4" r="A4">
        <v>156</v>
      </c>
      <c t="n" s="7" r="B4">
        <v>-9749</v>
      </c>
      <c t="n" s="7" r="C4">
        <v>-1305</v>
      </c>
    </row>
    <row spans="1:3" r="5">
      <c t="s" s="4" r="A5">
        <v>493</v>
      </c>
      <c t="n" s="6" r="B5">
        <v>11272</v>
      </c>
      <c t="n" s="6" r="C5">
        <v>4191</v>
      </c>
    </row>
    <row spans="1:3" r="6">
      <c t="s" s="4" r="A6">
        <v>494</v>
      </c>
    </row>
    <row spans="1:3" r="7">
      <c t="s" s="3" r="A7">
        <v>492</v>
      </c>
    </row>
    <row spans="1:3" r="8">
      <c t="s" s="4" r="A8">
        <v>156</v>
      </c>
      <c t="n" s="6" r="B8">
        <v>-9620</v>
      </c>
      <c t="n" s="6" r="C8">
        <v>-1200</v>
      </c>
    </row>
    <row spans="1:3" r="9">
      <c t="s" s="4" r="A9">
        <v>493</v>
      </c>
      <c t="n" s="6" r="B9">
        <v>11277</v>
      </c>
      <c t="n" s="6" r="C9">
        <v>4115</v>
      </c>
    </row>
    <row spans="1:3" r="10">
      <c t="s" s="4" r="A10">
        <v>495</v>
      </c>
    </row>
    <row spans="1:3" r="11">
      <c t="s" s="3" r="A11">
        <v>492</v>
      </c>
    </row>
    <row spans="1:3" r="12">
      <c t="s" s="4" r="A12">
        <v>156</v>
      </c>
      <c t="n" s="6" r="B12">
        <v>-800</v>
      </c>
    </row>
    <row spans="1:3" r="13">
      <c t="s" s="4" r="A13">
        <v>496</v>
      </c>
    </row>
    <row spans="1:3" r="14">
      <c t="s" s="3" r="A14">
        <v>492</v>
      </c>
    </row>
    <row spans="1:3" r="15">
      <c t="s" s="4" r="A15">
        <v>156</v>
      </c>
      <c t="n" s="6" r="B15">
        <v>-129</v>
      </c>
      <c t="n" s="6" r="C15">
        <v>-105</v>
      </c>
    </row>
    <row spans="1:3" r="16">
      <c t="s" s="4" r="A16">
        <v>493</v>
      </c>
      <c t="n" s="7" r="B16">
        <v>-5</v>
      </c>
      <c t="n" s="7" r="C16">
        <v>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28</v>
      </c>
    </row>
    <row spans="1:3" r="2">
      <c t="s" s="4" r="A2">
        <v>498</v>
      </c>
    </row>
    <row spans="1:3" r="3">
      <c t="s" s="3" r="A3">
        <v>499</v>
      </c>
    </row>
    <row spans="1:3" r="4">
      <c t="s" s="4" r="A4">
        <v>500</v>
      </c>
      <c t="n" s="7" r="B4">
        <v>310</v>
      </c>
      <c t="n" s="7" r="C4">
        <v>1000</v>
      </c>
    </row>
    <row spans="1:3" r="5">
      <c t="s" s="4" r="A5">
        <v>501</v>
      </c>
      <c t="n" s="6" r="B5">
        <v>-70</v>
      </c>
      <c t="n" s="6" r="C5">
        <v>-395</v>
      </c>
    </row>
    <row spans="1:3" r="6">
      <c t="s" s="4" r="A6">
        <v>502</v>
      </c>
      <c t="n" s="6" r="B6">
        <v>240</v>
      </c>
      <c t="n" s="6" r="C6">
        <v>605</v>
      </c>
    </row>
    <row spans="1:3" r="7">
      <c t="s" s="4" r="A7">
        <v>503</v>
      </c>
      <c t="n" s="6" r="B7">
        <v>0</v>
      </c>
      <c t="n" s="6" r="C7">
        <v>0</v>
      </c>
    </row>
    <row spans="1:3" r="8">
      <c t="s" s="4" r="A8">
        <v>504</v>
      </c>
      <c t="n" s="6" r="B8">
        <v>240</v>
      </c>
      <c t="n" s="6" r="C8">
        <v>605</v>
      </c>
    </row>
    <row spans="1:3" r="9">
      <c t="s" s="4" r="A9">
        <v>505</v>
      </c>
    </row>
    <row spans="1:3" r="10">
      <c t="s" s="3" r="A10">
        <v>499</v>
      </c>
    </row>
    <row spans="1:3" r="11">
      <c t="s" s="4" r="A11">
        <v>500</v>
      </c>
      <c t="n" s="6" r="B11">
        <v>310</v>
      </c>
      <c t="n" s="6" r="C11">
        <v>1000</v>
      </c>
    </row>
    <row spans="1:3" r="12">
      <c t="s" s="4" r="A12">
        <v>501</v>
      </c>
      <c t="n" s="6" r="B12">
        <v>-70</v>
      </c>
      <c t="n" s="6" r="C12">
        <v>-395</v>
      </c>
    </row>
    <row spans="1:3" r="13">
      <c t="s" s="4" r="A13">
        <v>502</v>
      </c>
      <c t="n" s="6" r="B13">
        <v>240</v>
      </c>
      <c t="n" s="6" r="C13">
        <v>605</v>
      </c>
    </row>
    <row spans="1:3" r="14">
      <c t="s" s="4" r="A14">
        <v>503</v>
      </c>
      <c t="n" s="6" r="B14">
        <v>0</v>
      </c>
      <c t="n" s="6" r="C14">
        <v>0</v>
      </c>
    </row>
    <row spans="1:3" r="15">
      <c t="s" s="4" r="A15">
        <v>504</v>
      </c>
      <c t="n" s="6" r="B15">
        <v>240</v>
      </c>
      <c t="n" s="6" r="C15">
        <v>605</v>
      </c>
    </row>
    <row spans="1:3" r="16">
      <c t="s" s="4" r="A16">
        <v>506</v>
      </c>
    </row>
    <row spans="1:3" r="17">
      <c t="s" s="3" r="A17">
        <v>499</v>
      </c>
    </row>
    <row spans="1:3" r="18">
      <c t="s" s="4" r="A18">
        <v>500</v>
      </c>
      <c t="n" s="6" r="B18">
        <v>303</v>
      </c>
      <c t="n" s="6" r="C18">
        <v>589</v>
      </c>
    </row>
    <row spans="1:3" r="19">
      <c t="s" s="4" r="A19">
        <v>501</v>
      </c>
      <c t="n" s="6" r="B19">
        <v>-68</v>
      </c>
      <c t="n" s="6" r="C19">
        <v>-389</v>
      </c>
    </row>
    <row spans="1:3" r="20">
      <c t="s" s="4" r="A20">
        <v>502</v>
      </c>
      <c t="n" s="6" r="B20">
        <v>235</v>
      </c>
      <c t="n" s="6" r="C20">
        <v>200</v>
      </c>
    </row>
    <row spans="1:3" r="21">
      <c t="s" s="4" r="A21">
        <v>503</v>
      </c>
      <c t="n" s="6" r="B21">
        <v>0</v>
      </c>
      <c t="n" s="6" r="C21">
        <v>0</v>
      </c>
    </row>
    <row spans="1:3" r="22">
      <c t="s" s="4" r="A22">
        <v>504</v>
      </c>
      <c t="n" s="6" r="B22">
        <v>235</v>
      </c>
      <c t="n" s="6" r="C22">
        <v>200</v>
      </c>
    </row>
    <row spans="1:3" r="23">
      <c t="s" s="4" r="A23">
        <v>507</v>
      </c>
    </row>
    <row spans="1:3" r="24">
      <c t="s" s="3" r="A24">
        <v>499</v>
      </c>
    </row>
    <row spans="1:3" r="25">
      <c t="s" s="4" r="A25">
        <v>500</v>
      </c>
      <c t="n" s="6" r="B25">
        <v>7</v>
      </c>
      <c t="n" s="6" r="C25">
        <v>411</v>
      </c>
    </row>
    <row spans="1:3" r="26">
      <c t="s" s="4" r="A26">
        <v>501</v>
      </c>
      <c t="n" s="6" r="B26">
        <v>-2</v>
      </c>
      <c t="n" s="6" r="C26">
        <v>-6</v>
      </c>
    </row>
    <row spans="1:3" r="27">
      <c t="s" s="4" r="A27">
        <v>502</v>
      </c>
      <c t="n" s="6" r="B27">
        <v>5</v>
      </c>
      <c t="n" s="6" r="C27">
        <v>405</v>
      </c>
    </row>
    <row spans="1:3" r="28">
      <c t="s" s="4" r="A28">
        <v>503</v>
      </c>
      <c t="n" s="6" r="B28">
        <v>0</v>
      </c>
      <c t="n" s="6" r="C28">
        <v>0</v>
      </c>
    </row>
    <row spans="1:3" r="29">
      <c t="s" s="4" r="A29">
        <v>504</v>
      </c>
      <c t="n" s="6" r="B29">
        <v>5</v>
      </c>
      <c t="n" s="6" r="C29">
        <v>405</v>
      </c>
    </row>
    <row spans="1:3" r="30">
      <c t="s" s="4" r="A30">
        <v>508</v>
      </c>
    </row>
    <row spans="1:3" r="31">
      <c t="s" s="3" r="A31">
        <v>499</v>
      </c>
    </row>
    <row spans="1:3" r="32">
      <c t="s" s="4" r="A32">
        <v>500</v>
      </c>
      <c t="n" s="6" r="B32">
        <v>0</v>
      </c>
      <c t="n" s="6" r="C32">
        <v>0</v>
      </c>
    </row>
    <row spans="1:3" r="33">
      <c t="s" s="4" r="A33">
        <v>501</v>
      </c>
      <c t="n" s="6" r="B33">
        <v>0</v>
      </c>
      <c t="n" s="6" r="C33">
        <v>0</v>
      </c>
    </row>
    <row spans="1:3" r="34">
      <c t="s" s="4" r="A34">
        <v>502</v>
      </c>
      <c t="n" s="6" r="B34">
        <v>0</v>
      </c>
      <c t="n" s="6" r="C34">
        <v>0</v>
      </c>
    </row>
    <row spans="1:3" r="35">
      <c t="s" s="4" r="A35">
        <v>503</v>
      </c>
      <c t="n" s="6" r="B35">
        <v>0</v>
      </c>
      <c t="n" s="6" r="C35">
        <v>0</v>
      </c>
    </row>
    <row spans="1:3" r="36">
      <c t="s" s="4" r="A36">
        <v>504</v>
      </c>
      <c t="n" s="6" r="B36">
        <v>0</v>
      </c>
      <c t="n" s="6" r="C36">
        <v>0</v>
      </c>
    </row>
    <row spans="1:3" r="37">
      <c t="s" s="4" r="A37">
        <v>509</v>
      </c>
    </row>
    <row spans="1:3" r="38">
      <c t="s" s="3" r="A38">
        <v>499</v>
      </c>
    </row>
    <row spans="1:3" r="39">
      <c t="s" s="4" r="A39">
        <v>500</v>
      </c>
      <c t="n" s="6" r="B39">
        <v>0</v>
      </c>
      <c t="n" s="6" r="C39">
        <v>0</v>
      </c>
    </row>
    <row spans="1:3" r="40">
      <c t="s" s="4" r="A40">
        <v>501</v>
      </c>
      <c t="n" s="6" r="B40">
        <v>0</v>
      </c>
      <c t="n" s="6" r="C40">
        <v>0</v>
      </c>
    </row>
    <row spans="1:3" r="41">
      <c t="s" s="4" r="A41">
        <v>502</v>
      </c>
      <c t="n" s="6" r="B41">
        <v>0</v>
      </c>
      <c t="n" s="6" r="C41">
        <v>0</v>
      </c>
    </row>
    <row spans="1:3" r="42">
      <c t="s" s="4" r="A42">
        <v>503</v>
      </c>
      <c t="n" s="6" r="B42">
        <v>0</v>
      </c>
      <c t="n" s="6" r="C42">
        <v>0</v>
      </c>
    </row>
    <row spans="1:3" r="43">
      <c t="s" s="4" r="A43">
        <v>504</v>
      </c>
      <c t="n" s="7" r="B43">
        <v>0</v>
      </c>
      <c t="n" s="7" r="C43">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28</v>
      </c>
    </row>
    <row spans="1:3" r="2">
      <c t="s" s="4" r="A2">
        <v>498</v>
      </c>
    </row>
    <row spans="1:3" r="3">
      <c t="s" s="3" r="A3">
        <v>511</v>
      </c>
    </row>
    <row spans="1:3" r="4">
      <c t="s" s="4" r="A4">
        <v>512</v>
      </c>
      <c t="n" s="7" r="B4">
        <v>-12704</v>
      </c>
      <c t="n" s="7" r="C4">
        <v>-14888</v>
      </c>
    </row>
    <row spans="1:3" r="5">
      <c t="s" s="4" r="A5">
        <v>501</v>
      </c>
      <c t="n" s="6" r="B5">
        <v>2439</v>
      </c>
      <c t="n" s="6" r="C5">
        <v>3550</v>
      </c>
    </row>
    <row spans="1:3" r="6">
      <c t="s" s="4" r="A6">
        <v>513</v>
      </c>
      <c t="n" s="6" r="B6">
        <v>-10265</v>
      </c>
      <c t="n" s="6" r="C6">
        <v>-11338</v>
      </c>
    </row>
    <row spans="1:3" r="7">
      <c t="s" s="4" r="A7">
        <v>503</v>
      </c>
      <c t="n" s="6" r="B7">
        <v>0</v>
      </c>
      <c t="n" s="6" r="C7">
        <v>100</v>
      </c>
    </row>
    <row spans="1:3" r="8">
      <c t="s" s="4" r="A8">
        <v>504</v>
      </c>
      <c t="n" s="6" r="B8">
        <v>-10265</v>
      </c>
      <c t="n" s="6" r="C8">
        <v>-11238</v>
      </c>
    </row>
    <row spans="1:3" r="9">
      <c t="s" s="4" r="A9">
        <v>505</v>
      </c>
    </row>
    <row spans="1:3" r="10">
      <c t="s" s="3" r="A10">
        <v>511</v>
      </c>
    </row>
    <row spans="1:3" r="11">
      <c t="s" s="4" r="A11">
        <v>512</v>
      </c>
      <c t="n" s="6" r="B11">
        <v>-11962</v>
      </c>
      <c t="n" s="6" r="C11">
        <v>-13938</v>
      </c>
    </row>
    <row spans="1:3" r="12">
      <c t="s" s="4" r="A12">
        <v>501</v>
      </c>
      <c t="n" s="6" r="B12">
        <v>2243</v>
      </c>
      <c t="n" s="6" r="C12">
        <v>3218</v>
      </c>
    </row>
    <row spans="1:3" r="13">
      <c t="s" s="4" r="A13">
        <v>513</v>
      </c>
      <c t="n" s="6" r="B13">
        <v>-9719</v>
      </c>
      <c t="n" s="6" r="C13">
        <v>-10720</v>
      </c>
    </row>
    <row spans="1:3" r="14">
      <c t="s" s="4" r="A14">
        <v>503</v>
      </c>
      <c t="n" s="6" r="B14">
        <v>0</v>
      </c>
      <c t="n" s="6" r="C14">
        <v>100</v>
      </c>
    </row>
    <row spans="1:3" r="15">
      <c t="s" s="4" r="A15">
        <v>504</v>
      </c>
      <c t="n" s="6" r="B15">
        <v>-9719</v>
      </c>
      <c t="n" s="6" r="C15">
        <v>-10620</v>
      </c>
    </row>
    <row spans="1:3" r="16">
      <c t="s" s="4" r="A16">
        <v>506</v>
      </c>
    </row>
    <row spans="1:3" r="17">
      <c t="s" s="3" r="A17">
        <v>511</v>
      </c>
    </row>
    <row spans="1:3" r="18">
      <c t="s" s="4" r="A18">
        <v>512</v>
      </c>
      <c t="n" s="6" r="B18">
        <v>-11960</v>
      </c>
      <c t="n" s="6" r="C18">
        <v>-13618</v>
      </c>
    </row>
    <row spans="1:3" r="19">
      <c t="s" s="4" r="A19">
        <v>501</v>
      </c>
      <c t="n" s="6" r="B19">
        <v>2243</v>
      </c>
      <c t="n" s="6" r="C19">
        <v>3151</v>
      </c>
    </row>
    <row spans="1:3" r="20">
      <c t="s" s="4" r="A20">
        <v>513</v>
      </c>
      <c t="n" s="6" r="B20">
        <v>-9717</v>
      </c>
      <c t="n" s="6" r="C20">
        <v>-10467</v>
      </c>
    </row>
    <row spans="1:3" r="21">
      <c t="s" s="4" r="A21">
        <v>503</v>
      </c>
      <c t="n" s="6" r="B21">
        <v>0</v>
      </c>
      <c t="n" s="6" r="C21">
        <v>100</v>
      </c>
    </row>
    <row spans="1:3" r="22">
      <c t="s" s="4" r="A22">
        <v>504</v>
      </c>
      <c t="n" s="6" r="B22">
        <v>-9717</v>
      </c>
      <c t="n" s="6" r="C22">
        <v>-10367</v>
      </c>
    </row>
    <row spans="1:3" r="23">
      <c t="s" s="4" r="A23">
        <v>507</v>
      </c>
    </row>
    <row spans="1:3" r="24">
      <c t="s" s="3" r="A24">
        <v>511</v>
      </c>
    </row>
    <row spans="1:3" r="25">
      <c t="s" s="4" r="A25">
        <v>512</v>
      </c>
      <c t="n" s="6" r="B25">
        <v>-2</v>
      </c>
      <c t="n" s="6" r="C25">
        <v>-320</v>
      </c>
    </row>
    <row spans="1:3" r="26">
      <c t="s" s="4" r="A26">
        <v>501</v>
      </c>
      <c t="n" s="6" r="B26">
        <v>0</v>
      </c>
      <c t="n" s="6" r="C26">
        <v>67</v>
      </c>
    </row>
    <row spans="1:3" r="27">
      <c t="s" s="4" r="A27">
        <v>513</v>
      </c>
      <c t="n" s="6" r="B27">
        <v>-2</v>
      </c>
      <c t="n" s="6" r="C27">
        <v>-253</v>
      </c>
    </row>
    <row spans="1:3" r="28">
      <c t="s" s="4" r="A28">
        <v>503</v>
      </c>
      <c t="n" s="6" r="B28">
        <v>0</v>
      </c>
      <c t="n" s="6" r="C28">
        <v>0</v>
      </c>
    </row>
    <row spans="1:3" r="29">
      <c t="s" s="4" r="A29">
        <v>504</v>
      </c>
      <c t="n" s="6" r="B29">
        <v>-2</v>
      </c>
      <c t="n" s="6" r="C29">
        <v>-253</v>
      </c>
    </row>
    <row spans="1:3" r="30">
      <c t="s" s="4" r="A30">
        <v>508</v>
      </c>
    </row>
    <row spans="1:3" r="31">
      <c t="s" s="3" r="A31">
        <v>511</v>
      </c>
    </row>
    <row spans="1:3" r="32">
      <c t="s" s="4" r="A32">
        <v>512</v>
      </c>
      <c t="n" s="6" r="B32">
        <v>-742</v>
      </c>
      <c t="n" s="6" r="C32">
        <v>-950</v>
      </c>
    </row>
    <row spans="1:3" r="33">
      <c t="s" s="4" r="A33">
        <v>501</v>
      </c>
      <c t="n" s="6" r="B33">
        <v>196</v>
      </c>
      <c t="n" s="6" r="C33">
        <v>332</v>
      </c>
    </row>
    <row spans="1:3" r="34">
      <c t="s" s="4" r="A34">
        <v>513</v>
      </c>
      <c t="n" s="6" r="B34">
        <v>-546</v>
      </c>
      <c t="n" s="6" r="C34">
        <v>-618</v>
      </c>
    </row>
    <row spans="1:3" r="35">
      <c t="s" s="4" r="A35">
        <v>503</v>
      </c>
      <c t="n" s="6" r="B35">
        <v>0</v>
      </c>
      <c t="n" s="6" r="C35">
        <v>0</v>
      </c>
    </row>
    <row spans="1:3" r="36">
      <c t="s" s="4" r="A36">
        <v>504</v>
      </c>
      <c t="n" s="6" r="B36">
        <v>-546</v>
      </c>
      <c t="n" s="6" r="C36">
        <v>-618</v>
      </c>
    </row>
    <row spans="1:3" r="37">
      <c t="s" s="4" r="A37">
        <v>509</v>
      </c>
    </row>
    <row spans="1:3" r="38">
      <c t="s" s="3" r="A38">
        <v>511</v>
      </c>
    </row>
    <row spans="1:3" r="39">
      <c t="s" s="4" r="A39">
        <v>512</v>
      </c>
      <c t="n" s="6" r="B39">
        <v>-742</v>
      </c>
      <c t="n" s="6" r="C39">
        <v>-950</v>
      </c>
    </row>
    <row spans="1:3" r="40">
      <c t="s" s="4" r="A40">
        <v>501</v>
      </c>
      <c t="n" s="6" r="B40">
        <v>196</v>
      </c>
      <c t="n" s="6" r="C40">
        <v>332</v>
      </c>
    </row>
    <row spans="1:3" r="41">
      <c t="s" s="4" r="A41">
        <v>513</v>
      </c>
      <c t="n" s="6" r="B41">
        <v>-546</v>
      </c>
      <c t="n" s="6" r="C41">
        <v>-618</v>
      </c>
    </row>
    <row spans="1:3" r="42">
      <c t="s" s="4" r="A42">
        <v>503</v>
      </c>
      <c t="n" s="6" r="B42">
        <v>0</v>
      </c>
      <c t="n" s="6" r="C42">
        <v>0</v>
      </c>
    </row>
    <row spans="1:3" r="43">
      <c t="s" s="4" r="A43">
        <v>504</v>
      </c>
      <c t="n" s="7" r="B43">
        <v>-546</v>
      </c>
      <c t="n" s="7" r="C43">
        <v>-6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21</v>
      </c>
      <c t="s" s="2" r="C1">
        <v>1</v>
      </c>
    </row>
    <row spans="1:4" r="2">
      <c t="s" s="2" r="C2">
        <v>2</v>
      </c>
      <c t="s" s="2" r="D2">
        <v>88</v>
      </c>
    </row>
    <row spans="1:4" r="3">
      <c t="s" s="4" r="A3">
        <v>122</v>
      </c>
      <c t="s" s="4" r="B3">
        <v>38</v>
      </c>
      <c t="n" s="7" r="C3">
        <v>527000</v>
      </c>
      <c t="n" s="7" r="D3">
        <v>1929000</v>
      </c>
    </row>
    <row spans="1:4" r="4">
      <c t="s" s="4" r="A4">
        <v>123</v>
      </c>
      <c t="s" s="4" r="B4">
        <v>92</v>
      </c>
      <c t="n" s="6" r="C4">
        <v>68800000</v>
      </c>
      <c t="n" s="6" r="D4">
        <v>69085000</v>
      </c>
    </row>
    <row spans="1:4" r="5">
      <c t="s" s="4" r="A5">
        <v>97</v>
      </c>
      <c t="s" s="4" r="B5">
        <v>96</v>
      </c>
      <c t="n" s="6" r="C5">
        <v>17380000</v>
      </c>
      <c t="n" s="6" r="D5">
        <v>14704000</v>
      </c>
    </row>
    <row spans="1:4" r="6">
      <c t="s" s="4" r="A6">
        <v>124</v>
      </c>
    </row>
    <row spans="1:4" r="7">
      <c t="s" s="4" r="A7">
        <v>125</v>
      </c>
      <c t="n" s="6" r="C7">
        <v>0</v>
      </c>
      <c t="n" s="6" r="D7">
        <v>0</v>
      </c>
    </row>
    <row spans="1:4" r="8">
      <c t="s" s="4" r="A8">
        <v>122</v>
      </c>
      <c t="n" s="6" r="C8">
        <v>113000</v>
      </c>
      <c t="n" s="6" r="D8">
        <v>489000</v>
      </c>
    </row>
    <row spans="1:4" r="9">
      <c t="s" s="4" r="A9">
        <v>126</v>
      </c>
      <c t="n" s="6" r="C9">
        <v>1258000</v>
      </c>
      <c t="n" s="6" r="D9">
        <v>3093000</v>
      </c>
    </row>
    <row spans="1:4" r="10">
      <c t="s" s="4" r="A10">
        <v>123</v>
      </c>
      <c t="n" s="6" r="C10">
        <v>100000</v>
      </c>
      <c t="n" s="6" r="D10">
        <v>100000</v>
      </c>
    </row>
    <row spans="1:4" r="11">
      <c t="s" s="4" r="A11">
        <v>97</v>
      </c>
      <c t="n" s="7" r="C11">
        <v>4400000</v>
      </c>
      <c t="n" s="7" r="D11">
        <v>0</v>
      </c>
    </row>
    <row spans="1:4" r="12">
      <c t="n" r="A12"/>
    </row>
    <row spans="1:4" r="13">
      <c t="s" s="4" r="A13">
        <v>38</v>
      </c>
      <c t="s" s="4" r="B13">
        <v>118</v>
      </c>
    </row>
    <row spans="1:4" r="14">
      <c t="s" s="4" r="A14">
        <v>92</v>
      </c>
      <c t="s" s="4" r="B14">
        <v>119</v>
      </c>
    </row>
    <row spans="1:4" r="15">
      <c t="s" s="4" r="A15">
        <v>96</v>
      </c>
      <c t="s" s="4" r="B15">
        <v>120</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514</v>
      </c>
      <c t="s" s="2" r="B1">
        <v>515</v>
      </c>
      <c t="s" s="2" r="C1">
        <v>2</v>
      </c>
      <c t="s" s="2" r="D1">
        <v>88</v>
      </c>
      <c t="s" s="2" r="E1">
        <v>28</v>
      </c>
    </row>
    <row spans="1:5" r="2">
      <c t="s" s="3" r="A2">
        <v>516</v>
      </c>
    </row>
    <row spans="1:5" r="3">
      <c t="s" s="4" r="A3">
        <v>517</v>
      </c>
      <c t="n" s="7" r="C3">
        <v>29592</v>
      </c>
      <c t="n" s="7" r="E3">
        <v>20713</v>
      </c>
    </row>
    <row spans="1:5" r="4">
      <c t="s" s="4" r="A4">
        <v>518</v>
      </c>
      <c t="s" s="4" r="C4">
        <v>519</v>
      </c>
      <c t="s" s="4" r="D4">
        <v>520</v>
      </c>
    </row>
    <row spans="1:5" r="5">
      <c t="s" s="4" r="A5">
        <v>521</v>
      </c>
    </row>
    <row spans="1:5" r="6">
      <c t="s" s="3" r="A6">
        <v>516</v>
      </c>
    </row>
    <row spans="1:5" r="7">
      <c t="s" s="4" r="A7">
        <v>522</v>
      </c>
      <c t="n" s="7" r="C7">
        <v>15600</v>
      </c>
    </row>
    <row spans="1:5" r="8">
      <c t="s" s="4" r="A8">
        <v>523</v>
      </c>
      <c t="n" s="6" r="C8">
        <v>20700</v>
      </c>
    </row>
    <row spans="1:5" r="9">
      <c t="s" s="4" r="A9">
        <v>517</v>
      </c>
      <c t="n" s="6" r="C9">
        <v>19300</v>
      </c>
    </row>
    <row spans="1:5" r="10">
      <c t="s" s="4" r="A10">
        <v>524</v>
      </c>
      <c t="n" s="6" r="C10">
        <v>1400</v>
      </c>
    </row>
    <row spans="1:5" r="11">
      <c t="s" s="4" r="A11">
        <v>525</v>
      </c>
      <c t="n" s="7" r="C11">
        <v>7900</v>
      </c>
    </row>
    <row spans="1:5" r="12">
      <c t="s" s="4" r="A12">
        <v>526</v>
      </c>
    </row>
    <row spans="1:5" r="13">
      <c t="s" s="3" r="A13">
        <v>516</v>
      </c>
    </row>
    <row spans="1:5" r="14">
      <c t="s" s="4" r="A14">
        <v>527</v>
      </c>
      <c t="n" s="7" r="B14">
        <v>3900</v>
      </c>
    </row>
    <row spans="1:5" r="15">
      <c t="s" s="4" r="A15">
        <v>528</v>
      </c>
      <c t="n" s="7" r="B15">
        <v>10300</v>
      </c>
    </row>
    <row spans="1:5" r="16">
      <c t="s" s="4" r="A16">
        <v>304</v>
      </c>
      <c t="n" s="6" r="B16">
        <v>1000000</v>
      </c>
    </row>
    <row spans="1:5" r="17">
      <c t="s" s="4" r="A17">
        <v>522</v>
      </c>
      <c t="n" s="7" r="B17">
        <v>8000</v>
      </c>
    </row>
    <row spans="1:5" r="18">
      <c t="s" s="4" r="A18">
        <v>529</v>
      </c>
    </row>
    <row spans="1:5" r="19">
      <c t="s" s="3" r="A19">
        <v>516</v>
      </c>
    </row>
    <row spans="1:5" r="20">
      <c t="s" s="4" r="A20">
        <v>530</v>
      </c>
      <c t="n" s="6" r="E20">
        <v>900</v>
      </c>
    </row>
    <row spans="1:5" r="21">
      <c t="s" s="4" r="A21">
        <v>527</v>
      </c>
      <c t="n" s="6" r="E21">
        <v>23400</v>
      </c>
    </row>
    <row spans="1:5" r="22">
      <c t="s" s="4" r="A22">
        <v>528</v>
      </c>
      <c t="n" s="7" r="E22">
        <v>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31</v>
      </c>
      <c t="s" s="2" r="B1">
        <v>1</v>
      </c>
    </row>
    <row spans="1:2" r="2">
      <c t="s" s="2" r="B2">
        <v>323</v>
      </c>
    </row>
    <row spans="1:2" r="3">
      <c t="s" s="3" r="A3">
        <v>532</v>
      </c>
    </row>
    <row spans="1:2" r="4">
      <c t="s" s="4" r="A4">
        <v>533</v>
      </c>
      <c t="n" s="9" r="B4">
        <v>0.5</v>
      </c>
    </row>
    <row spans="1:2" r="5">
      <c t="s" s="4" r="A5">
        <v>534</v>
      </c>
      <c t="n" s="9" r="B5">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535</v>
      </c>
      <c t="s" s="2" r="C1">
        <v>536</v>
      </c>
      <c t="s" s="2" r="D1">
        <v>2</v>
      </c>
      <c t="s" s="2" r="E1">
        <v>88</v>
      </c>
      <c t="s" s="2" r="F1">
        <v>28</v>
      </c>
      <c t="s" s="2" r="G1">
        <v>537</v>
      </c>
      <c t="s" s="2" r="H1">
        <v>538</v>
      </c>
    </row>
    <row spans="1:8" r="2">
      <c t="s" s="3" r="A2">
        <v>516</v>
      </c>
    </row>
    <row spans="1:8" r="3">
      <c t="s" s="4" r="A3">
        <v>49</v>
      </c>
      <c t="n" s="7" r="D3">
        <v>3910000</v>
      </c>
      <c t="n" s="7" r="F3">
        <v>1962000</v>
      </c>
    </row>
    <row spans="1:8" r="4">
      <c t="s" s="4" r="A4">
        <v>77</v>
      </c>
      <c t="n" s="6" r="D4">
        <v>99000</v>
      </c>
      <c t="n" s="6" r="F4">
        <v>210000</v>
      </c>
    </row>
    <row spans="1:8" r="5">
      <c t="s" s="4" r="A5">
        <v>91</v>
      </c>
      <c t="s" s="4" r="B5">
        <v>38</v>
      </c>
      <c t="n" s="6" r="D5">
        <v>527000</v>
      </c>
      <c t="n" s="7" r="E5">
        <v>1929000</v>
      </c>
    </row>
    <row spans="1:8" r="6">
      <c t="s" s="4" r="A6">
        <v>95</v>
      </c>
      <c t="s" s="4" r="B6">
        <v>92</v>
      </c>
      <c t="n" s="6" r="D6">
        <v>68800000</v>
      </c>
      <c t="n" s="6" r="E6">
        <v>69085000</v>
      </c>
    </row>
    <row spans="1:8" r="7">
      <c t="s" s="4" r="A7">
        <v>539</v>
      </c>
      <c t="s" s="4" r="B7">
        <v>96</v>
      </c>
      <c t="n" s="6" r="D7">
        <v>17380000</v>
      </c>
      <c t="n" s="6" r="E7">
        <v>14704000</v>
      </c>
    </row>
    <row spans="1:8" r="8">
      <c t="s" s="4" r="A8">
        <v>540</v>
      </c>
      <c t="n" s="7" r="D8">
        <v>33689000</v>
      </c>
      <c t="n" s="6" r="F8">
        <v>32967000</v>
      </c>
    </row>
    <row spans="1:8" r="9">
      <c t="s" s="4" r="A9">
        <v>541</v>
      </c>
      <c t="s" s="4" r="D9">
        <v>424</v>
      </c>
    </row>
    <row spans="1:8" r="10">
      <c t="s" s="4" r="A10">
        <v>542</v>
      </c>
    </row>
    <row spans="1:8" r="11">
      <c t="s" s="3" r="A11">
        <v>516</v>
      </c>
    </row>
    <row spans="1:8" r="12">
      <c t="s" s="4" r="A12">
        <v>543</v>
      </c>
      <c t="n" s="7" r="H12">
        <v>2100000</v>
      </c>
    </row>
    <row spans="1:8" r="13">
      <c t="s" s="4" r="A13">
        <v>544</v>
      </c>
    </row>
    <row spans="1:8" r="14">
      <c t="s" s="3" r="A14">
        <v>516</v>
      </c>
    </row>
    <row spans="1:8" r="15">
      <c t="s" s="4" r="A15">
        <v>543</v>
      </c>
      <c t="n" s="7" r="G15">
        <v>5000000</v>
      </c>
    </row>
    <row spans="1:8" r="16">
      <c t="s" s="4" r="A16">
        <v>545</v>
      </c>
    </row>
    <row spans="1:8" r="17">
      <c t="s" s="3" r="A17">
        <v>516</v>
      </c>
    </row>
    <row spans="1:8" r="18">
      <c t="s" s="4" r="A18">
        <v>546</v>
      </c>
      <c t="n" s="7" r="D18">
        <v>2100000</v>
      </c>
      <c t="n" s="6" r="F18">
        <v>1800000</v>
      </c>
    </row>
    <row spans="1:8" r="19">
      <c t="s" s="4" r="A19">
        <v>49</v>
      </c>
      <c t="n" s="6" r="D19">
        <v>3900000</v>
      </c>
      <c t="n" s="6" r="F19">
        <v>2000000</v>
      </c>
    </row>
    <row spans="1:8" r="20">
      <c t="s" s="4" r="A20">
        <v>77</v>
      </c>
      <c t="n" s="6" r="D20">
        <v>100000</v>
      </c>
      <c t="n" s="7" r="F20">
        <v>200000</v>
      </c>
    </row>
    <row spans="1:8" r="21">
      <c t="s" s="4" r="A21">
        <v>303</v>
      </c>
    </row>
    <row spans="1:8" r="22">
      <c t="s" s="3" r="A22">
        <v>516</v>
      </c>
    </row>
    <row spans="1:8" r="23">
      <c t="s" s="4" r="A23">
        <v>547</v>
      </c>
      <c t="s" s="4" r="C23">
        <v>402</v>
      </c>
    </row>
    <row spans="1:8" r="24">
      <c t="s" s="4" r="A24">
        <v>548</v>
      </c>
      <c t="s" s="4" r="C24">
        <v>402</v>
      </c>
    </row>
    <row spans="1:8" r="25">
      <c t="s" s="4" r="A25">
        <v>549</v>
      </c>
    </row>
    <row spans="1:8" r="26">
      <c t="s" s="3" r="A26">
        <v>516</v>
      </c>
    </row>
    <row spans="1:8" r="27">
      <c t="s" s="4" r="A27">
        <v>550</v>
      </c>
      <c t="n" s="6" r="D27">
        <v>1300000</v>
      </c>
      <c t="n" s="6" r="E27">
        <v>3100000</v>
      </c>
    </row>
    <row spans="1:8" r="28">
      <c t="s" s="4" r="A28">
        <v>551</v>
      </c>
    </row>
    <row spans="1:8" r="29">
      <c t="s" s="3" r="A29">
        <v>516</v>
      </c>
    </row>
    <row spans="1:8" r="30">
      <c t="s" s="4" r="A30">
        <v>91</v>
      </c>
      <c t="n" s="6" r="D30">
        <v>100000</v>
      </c>
      <c t="n" s="6" r="E30">
        <v>500000</v>
      </c>
    </row>
    <row spans="1:8" r="31">
      <c t="s" s="4" r="A31">
        <v>552</v>
      </c>
    </row>
    <row spans="1:8" r="32">
      <c t="s" s="3" r="A32">
        <v>516</v>
      </c>
    </row>
    <row spans="1:8" r="33">
      <c t="s" s="4" r="A33">
        <v>95</v>
      </c>
      <c t="n" s="6" r="D33">
        <v>100000</v>
      </c>
      <c t="n" s="6" r="E33">
        <v>100000</v>
      </c>
    </row>
    <row spans="1:8" r="34">
      <c t="s" s="4" r="A34">
        <v>553</v>
      </c>
    </row>
    <row spans="1:8" r="35">
      <c t="s" s="3" r="A35">
        <v>516</v>
      </c>
    </row>
    <row spans="1:8" r="36">
      <c t="s" s="4" r="A36">
        <v>539</v>
      </c>
      <c t="n" s="6" r="D36">
        <v>5000000</v>
      </c>
      <c t="n" s="6" r="E36">
        <v>-1000000</v>
      </c>
    </row>
    <row spans="1:8" r="37">
      <c t="s" s="4" r="A37">
        <v>554</v>
      </c>
    </row>
    <row spans="1:8" r="38">
      <c t="s" s="3" r="A38">
        <v>516</v>
      </c>
    </row>
    <row spans="1:8" r="39">
      <c t="s" s="4" r="A39">
        <v>539</v>
      </c>
      <c t="n" s="6" r="D39">
        <v>4200000</v>
      </c>
    </row>
    <row spans="1:8" r="40">
      <c t="s" s="4" r="A40">
        <v>555</v>
      </c>
    </row>
    <row spans="1:8" r="41">
      <c t="s" s="3" r="A41">
        <v>516</v>
      </c>
    </row>
    <row spans="1:8" r="42">
      <c t="s" s="4" r="A42">
        <v>540</v>
      </c>
      <c t="n" s="6" r="D42">
        <v>600000</v>
      </c>
    </row>
    <row spans="1:8" r="43">
      <c t="s" s="4" r="A43">
        <v>296</v>
      </c>
    </row>
    <row spans="1:8" r="44">
      <c t="s" s="3" r="A44">
        <v>516</v>
      </c>
    </row>
    <row spans="1:8" r="45">
      <c t="s" s="4" r="A45">
        <v>556</v>
      </c>
      <c t="n" s="7" r="D45">
        <v>3500000</v>
      </c>
      <c t="n" s="7" r="E45">
        <v>3900000</v>
      </c>
    </row>
    <row spans="1:8" r="46">
      <c t="s" s="4" r="A46">
        <v>541</v>
      </c>
      <c t="s" s="4" r="D46">
        <v>557</v>
      </c>
    </row>
    <row spans="1:8" r="47">
      <c t="s" s="4" r="A47">
        <v>558</v>
      </c>
    </row>
    <row spans="1:8" r="48">
      <c t="s" s="3" r="A48">
        <v>516</v>
      </c>
    </row>
    <row spans="1:8" r="49">
      <c t="s" s="4" r="A49">
        <v>556</v>
      </c>
      <c t="n" s="7" r="D49">
        <v>2300000</v>
      </c>
    </row>
    <row spans="1:8" r="50">
      <c t="s" s="4" r="A50">
        <v>521</v>
      </c>
    </row>
    <row spans="1:8" r="51">
      <c t="s" s="3" r="A51">
        <v>516</v>
      </c>
    </row>
    <row spans="1:8" r="52">
      <c t="s" s="4" r="A52">
        <v>49</v>
      </c>
      <c t="n" s="7" r="D52">
        <v>1400000</v>
      </c>
    </row>
    <row spans="1:8" r="53">
      <c t="s" s="4" r="A53">
        <v>559</v>
      </c>
      <c t="s" s="4" r="D53">
        <v>342</v>
      </c>
    </row>
    <row spans="1:8" r="54">
      <c t="s" s="4" r="A54">
        <v>560</v>
      </c>
      <c t="s" s="4" r="D54">
        <v>561</v>
      </c>
    </row>
    <row spans="1:8" r="55">
      <c t="s" s="4" r="A55">
        <v>562</v>
      </c>
      <c t="n" s="12" r="D55">
        <v>0.3625</v>
      </c>
    </row>
    <row spans="1:8" r="56">
      <c t="n" r="A56"/>
    </row>
    <row spans="1:8" r="57">
      <c t="s" s="4" r="A57">
        <v>38</v>
      </c>
      <c t="s" s="4" r="B57">
        <v>118</v>
      </c>
    </row>
    <row spans="1:8" r="58">
      <c t="s" s="4" r="A58">
        <v>92</v>
      </c>
      <c t="s" s="4" r="B58">
        <v>119</v>
      </c>
    </row>
    <row spans="1:8" r="59">
      <c t="s" s="4" r="A59">
        <v>96</v>
      </c>
      <c t="s" s="4" r="B59">
        <v>120</v>
      </c>
    </row>
  </sheetData>
  <mergeCells count="5">
    <mergeCell ref="A1:B1"/>
    <mergeCell ref="A56:G56"/>
    <mergeCell ref="B57:G57"/>
    <mergeCell ref="B58:G58"/>
    <mergeCell ref="B59:G5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563</v>
      </c>
      <c t="s" s="2" r="B1">
        <v>1</v>
      </c>
    </row>
    <row spans="1:3" r="2">
      <c t="s" s="2" r="B2">
        <v>2</v>
      </c>
      <c t="s" s="2" r="C2">
        <v>88</v>
      </c>
    </row>
    <row spans="1:3" r="3">
      <c t="s" s="3" r="A3">
        <v>226</v>
      </c>
    </row>
    <row spans="1:3" r="4">
      <c t="s" s="4" r="A4">
        <v>564</v>
      </c>
      <c t="n" s="9" r="B4">
        <v>42.3</v>
      </c>
      <c t="n" s="9" r="C4">
        <v>69.90000000000001</v>
      </c>
    </row>
    <row spans="1:3" r="5">
      <c t="s" s="4" r="A5">
        <v>565</v>
      </c>
      <c t="n" s="9" r="B5">
        <v>41.8</v>
      </c>
      <c t="n" s="7" r="C5">
        <v>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t="s" s="1" r="A1">
        <v>566</v>
      </c>
      <c t="s" s="2" r="C1">
        <v>1</v>
      </c>
    </row>
    <row spans="1:4" r="2">
      <c t="s" s="2" r="C2">
        <v>2</v>
      </c>
      <c t="s" s="2" r="D2">
        <v>88</v>
      </c>
    </row>
    <row spans="1:4" r="3">
      <c t="s" s="3" r="A3">
        <v>567</v>
      </c>
    </row>
    <row spans="1:4" r="4">
      <c t="s" s="4" r="A4">
        <v>106</v>
      </c>
      <c t="n" s="7" r="C4">
        <v>16729</v>
      </c>
      <c t="n" s="7" r="D4">
        <v>13490</v>
      </c>
    </row>
    <row spans="1:4" r="5">
      <c t="s" s="4" r="A5">
        <v>104</v>
      </c>
      <c t="n" s="6" r="C5">
        <v>95</v>
      </c>
      <c t="n" s="6" r="D5">
        <v>-135</v>
      </c>
    </row>
    <row spans="1:4" r="6">
      <c t="s" s="4" r="A6">
        <v>103</v>
      </c>
      <c t="n" s="6" r="C6">
        <v>753</v>
      </c>
      <c t="n" s="6" r="D6">
        <v>381</v>
      </c>
    </row>
    <row spans="1:4" r="7">
      <c t="s" s="4" r="A7">
        <v>568</v>
      </c>
      <c t="n" s="6" r="C7">
        <v>17577</v>
      </c>
      <c t="n" s="6" r="D7">
        <v>13736</v>
      </c>
    </row>
    <row spans="1:4" r="8">
      <c t="s" s="4" r="A8">
        <v>99</v>
      </c>
      <c t="n" s="6" r="C8">
        <v>6789</v>
      </c>
      <c t="n" s="6" r="D8">
        <v>4278</v>
      </c>
    </row>
    <row spans="1:4" r="9">
      <c t="s" s="4" r="A9">
        <v>97</v>
      </c>
      <c t="s" s="4" r="B9">
        <v>38</v>
      </c>
      <c t="n" s="6" r="C9">
        <v>17380</v>
      </c>
      <c t="n" s="6" r="D9">
        <v>14704</v>
      </c>
    </row>
    <row spans="1:4" r="10">
      <c t="s" s="3" r="A10">
        <v>569</v>
      </c>
    </row>
    <row spans="1:4" r="11">
      <c t="s" s="4" r="A11">
        <v>91</v>
      </c>
      <c t="s" s="4" r="B11">
        <v>92</v>
      </c>
      <c t="n" s="6" r="C11">
        <v>527</v>
      </c>
      <c t="n" s="6" r="D11">
        <v>1929</v>
      </c>
    </row>
    <row spans="1:4" r="12">
      <c t="s" s="4" r="A12">
        <v>570</v>
      </c>
      <c t="n" s="6" r="C12">
        <v>-9749</v>
      </c>
      <c t="n" s="6" r="D12">
        <v>-1305</v>
      </c>
    </row>
    <row spans="1:4" r="13">
      <c t="s" s="4" r="A13">
        <v>571</v>
      </c>
      <c t="n" s="6" r="C13">
        <v>10457</v>
      </c>
      <c t="n" s="6" r="D13">
        <v>4191</v>
      </c>
    </row>
    <row spans="1:4" r="14">
      <c t="s" s="4" r="A14">
        <v>572</v>
      </c>
      <c t="n" s="6" r="C14">
        <v>39562</v>
      </c>
      <c t="n" s="6" r="D14">
        <v>27874</v>
      </c>
    </row>
    <row spans="1:4" r="15">
      <c t="s" s="4" r="A15">
        <v>573</v>
      </c>
    </row>
    <row spans="1:4" r="16">
      <c t="s" s="3" r="A16">
        <v>569</v>
      </c>
    </row>
    <row spans="1:4" r="17">
      <c t="s" s="4" r="A17">
        <v>570</v>
      </c>
      <c t="n" s="6" r="C17">
        <v>-9620</v>
      </c>
      <c t="n" s="6" r="D17">
        <v>-1200</v>
      </c>
    </row>
    <row spans="1:4" r="18">
      <c t="s" s="4" r="A18">
        <v>571</v>
      </c>
      <c t="n" s="7" r="C18">
        <v>11277</v>
      </c>
      <c t="n" s="7" r="D18">
        <v>4115</v>
      </c>
    </row>
    <row spans="1:4" r="19">
      <c t="n" r="A19"/>
    </row>
    <row spans="1:4" r="20">
      <c t="s" s="4" r="A20">
        <v>38</v>
      </c>
      <c t="s" s="4" r="B20">
        <v>120</v>
      </c>
    </row>
    <row spans="1:4" r="21">
      <c t="s" s="4" r="A21">
        <v>92</v>
      </c>
      <c t="s" s="4" r="B21">
        <v>118</v>
      </c>
    </row>
  </sheetData>
  <mergeCells count="5">
    <mergeCell ref="A1:B2"/>
    <mergeCell ref="C1:D1"/>
    <mergeCell ref="A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s>
  <sheetData>
    <row spans="1:5" r="1">
      <c t="s" s="1" r="A1">
        <v>574</v>
      </c>
      <c t="s" s="2" r="C1">
        <v>1</v>
      </c>
    </row>
    <row spans="1:5" r="2">
      <c t="s" s="2" r="C2">
        <v>2</v>
      </c>
      <c t="s" s="2" r="D2">
        <v>88</v>
      </c>
      <c t="s" s="2" r="E2">
        <v>28</v>
      </c>
    </row>
    <row spans="1:5" r="3">
      <c t="s" s="3" r="A3">
        <v>567</v>
      </c>
    </row>
    <row spans="1:5" r="4">
      <c t="s" s="4" r="A4">
        <v>93</v>
      </c>
      <c t="n" s="7" r="C4">
        <v>110546</v>
      </c>
      <c t="n" s="7" r="D4">
        <v>101803</v>
      </c>
    </row>
    <row spans="1:5" r="5">
      <c t="s" s="4" r="A5">
        <v>95</v>
      </c>
      <c t="s" s="4" r="B5">
        <v>38</v>
      </c>
      <c t="n" s="6" r="C5">
        <v>68800</v>
      </c>
      <c t="n" s="6" r="D5">
        <v>69085</v>
      </c>
    </row>
    <row spans="1:5" r="6">
      <c t="s" s="3" r="A6">
        <v>569</v>
      </c>
    </row>
    <row spans="1:5" r="7">
      <c t="s" s="4" r="A7">
        <v>91</v>
      </c>
      <c t="s" s="4" r="B7">
        <v>92</v>
      </c>
      <c t="n" s="6" r="C7">
        <v>527</v>
      </c>
      <c t="n" s="6" r="D7">
        <v>1929</v>
      </c>
    </row>
    <row spans="1:5" r="8">
      <c t="s" s="4" r="A8">
        <v>575</v>
      </c>
      <c t="n" s="6" r="C8">
        <v>-9749</v>
      </c>
      <c t="n" s="6" r="D8">
        <v>-1305</v>
      </c>
    </row>
    <row spans="1:5" r="9">
      <c t="s" s="4" r="A9">
        <v>576</v>
      </c>
      <c t="n" s="6" r="C9">
        <v>11272</v>
      </c>
      <c t="n" s="6" r="D9">
        <v>4191</v>
      </c>
    </row>
    <row spans="1:5" r="10">
      <c t="s" s="4" r="A10">
        <v>577</v>
      </c>
      <c t="n" s="6" r="C10">
        <v>39562</v>
      </c>
      <c t="n" s="6" r="D10">
        <v>27874</v>
      </c>
    </row>
    <row spans="1:5" r="11">
      <c t="s" s="4" r="A11">
        <v>325</v>
      </c>
      <c t="n" s="6" r="C11">
        <v>159440</v>
      </c>
      <c t="n" s="7" r="E11">
        <v>162234</v>
      </c>
    </row>
    <row spans="1:5" r="12">
      <c t="s" s="4" r="A12">
        <v>44</v>
      </c>
      <c t="n" s="6" r="C12">
        <v>18379</v>
      </c>
      <c t="n" s="6" r="E12">
        <v>18379</v>
      </c>
    </row>
    <row spans="1:5" r="13">
      <c t="s" s="4" r="A13">
        <v>494</v>
      </c>
    </row>
    <row spans="1:5" r="14">
      <c t="s" s="3" r="A14">
        <v>569</v>
      </c>
    </row>
    <row spans="1:5" r="15">
      <c t="s" s="4" r="A15">
        <v>575</v>
      </c>
      <c t="n" s="6" r="C15">
        <v>-9620</v>
      </c>
      <c t="n" s="6" r="D15">
        <v>-1200</v>
      </c>
    </row>
    <row spans="1:5" r="16">
      <c t="s" s="4" r="A16">
        <v>576</v>
      </c>
      <c t="n" s="6" r="C16">
        <v>11277</v>
      </c>
      <c t="n" s="6" r="D16">
        <v>4115</v>
      </c>
    </row>
    <row spans="1:5" r="17">
      <c t="s" s="4" r="A17">
        <v>578</v>
      </c>
    </row>
    <row spans="1:5" r="18">
      <c t="s" s="3" r="A18">
        <v>567</v>
      </c>
    </row>
    <row spans="1:5" r="19">
      <c t="s" s="4" r="A19">
        <v>93</v>
      </c>
      <c t="n" s="6" r="C19">
        <v>61933</v>
      </c>
      <c t="n" s="6" r="D19">
        <v>44449</v>
      </c>
    </row>
    <row spans="1:5" r="20">
      <c t="s" s="4" r="A20">
        <v>95</v>
      </c>
      <c t="n" s="6" r="C20">
        <v>46300</v>
      </c>
      <c t="n" s="6" r="D20">
        <v>35619</v>
      </c>
    </row>
    <row spans="1:5" r="21">
      <c t="s" s="3" r="A21">
        <v>569</v>
      </c>
    </row>
    <row spans="1:5" r="22">
      <c t="s" s="4" r="A22">
        <v>91</v>
      </c>
      <c t="n" s="6" r="C22">
        <v>0</v>
      </c>
      <c t="n" s="6" r="D22">
        <v>0</v>
      </c>
    </row>
    <row spans="1:5" r="23">
      <c t="s" s="4" r="A23">
        <v>577</v>
      </c>
      <c t="n" s="6" r="C23">
        <v>15406</v>
      </c>
      <c t="n" s="6" r="D23">
        <v>9562</v>
      </c>
    </row>
    <row spans="1:5" r="24">
      <c t="s" s="4" r="A24">
        <v>325</v>
      </c>
      <c t="n" s="6" r="C24">
        <v>154963</v>
      </c>
      <c t="n" s="6" r="E24">
        <v>150245</v>
      </c>
    </row>
    <row spans="1:5" r="25">
      <c t="s" s="4" r="A25">
        <v>44</v>
      </c>
      <c t="n" s="6" r="C25">
        <v>16476</v>
      </c>
      <c t="n" s="6" r="E25">
        <v>16476</v>
      </c>
    </row>
    <row spans="1:5" r="26">
      <c t="s" s="4" r="A26">
        <v>579</v>
      </c>
    </row>
    <row spans="1:5" r="27">
      <c t="s" s="3" r="A27">
        <v>569</v>
      </c>
    </row>
    <row spans="1:5" r="28">
      <c t="s" s="4" r="A28">
        <v>575</v>
      </c>
      <c t="n" s="6" r="C28">
        <v>-9390</v>
      </c>
      <c t="n" s="6" r="D28">
        <v>-633</v>
      </c>
    </row>
    <row spans="1:5" r="29">
      <c t="s" s="4" r="A29">
        <v>576</v>
      </c>
      <c t="n" s="6" r="C29">
        <v>9617</v>
      </c>
      <c t="n" s="6" r="D29">
        <v>-99</v>
      </c>
    </row>
    <row spans="1:5" r="30">
      <c t="s" s="4" r="A30">
        <v>580</v>
      </c>
    </row>
    <row spans="1:5" r="31">
      <c t="s" s="3" r="A31">
        <v>567</v>
      </c>
    </row>
    <row spans="1:5" r="32">
      <c t="s" s="4" r="A32">
        <v>93</v>
      </c>
      <c t="n" s="6" r="C32">
        <v>48613</v>
      </c>
      <c t="n" s="6" r="D32">
        <v>57354</v>
      </c>
    </row>
    <row spans="1:5" r="33">
      <c t="s" s="4" r="A33">
        <v>95</v>
      </c>
      <c t="n" s="6" r="C33">
        <v>22500</v>
      </c>
      <c t="n" s="6" r="D33">
        <v>33466</v>
      </c>
    </row>
    <row spans="1:5" r="34">
      <c t="s" s="3" r="A34">
        <v>569</v>
      </c>
    </row>
    <row spans="1:5" r="35">
      <c t="s" s="4" r="A35">
        <v>91</v>
      </c>
      <c t="n" s="6" r="C35">
        <v>527</v>
      </c>
      <c t="n" s="6" r="D35">
        <v>1929</v>
      </c>
    </row>
    <row spans="1:5" r="36">
      <c t="s" s="4" r="A36">
        <v>577</v>
      </c>
      <c t="n" s="6" r="C36">
        <v>24156</v>
      </c>
      <c t="n" s="6" r="D36">
        <v>18312</v>
      </c>
    </row>
    <row spans="1:5" r="37">
      <c t="s" s="4" r="A37">
        <v>325</v>
      </c>
      <c t="n" s="6" r="C37">
        <v>124665</v>
      </c>
      <c t="n" s="6" r="E37">
        <v>113583</v>
      </c>
    </row>
    <row spans="1:5" r="38">
      <c t="s" s="4" r="A38">
        <v>44</v>
      </c>
      <c t="n" s="6" r="C38">
        <v>1903</v>
      </c>
      <c t="n" s="6" r="E38">
        <v>1903</v>
      </c>
    </row>
    <row spans="1:5" r="39">
      <c t="s" s="4" r="A39">
        <v>581</v>
      </c>
    </row>
    <row spans="1:5" r="40">
      <c t="s" s="3" r="A40">
        <v>569</v>
      </c>
    </row>
    <row spans="1:5" r="41">
      <c t="s" s="4" r="A41">
        <v>575</v>
      </c>
      <c t="n" s="6" r="C41">
        <v>-230</v>
      </c>
      <c t="n" s="6" r="D41">
        <v>-567</v>
      </c>
    </row>
    <row spans="1:5" r="42">
      <c t="s" s="4" r="A42">
        <v>576</v>
      </c>
      <c t="n" s="6" r="C42">
        <v>1660</v>
      </c>
      <c t="n" s="6" r="D42">
        <v>4214</v>
      </c>
    </row>
    <row spans="1:5" r="43">
      <c t="s" s="4" r="A43">
        <v>582</v>
      </c>
    </row>
    <row spans="1:5" r="44">
      <c t="s" s="3" r="A44">
        <v>567</v>
      </c>
    </row>
    <row spans="1:5" r="45">
      <c t="s" s="4" r="A45">
        <v>93</v>
      </c>
      <c t="n" s="6" r="C45">
        <v>0</v>
      </c>
      <c t="n" s="6" r="D45">
        <v>0</v>
      </c>
    </row>
    <row spans="1:5" r="46">
      <c t="s" s="4" r="A46">
        <v>95</v>
      </c>
      <c t="n" s="6" r="C46">
        <v>0</v>
      </c>
      <c t="n" s="6" r="D46">
        <v>0</v>
      </c>
    </row>
    <row spans="1:5" r="47">
      <c t="s" s="3" r="A47">
        <v>569</v>
      </c>
    </row>
    <row spans="1:5" r="48">
      <c t="s" s="4" r="A48">
        <v>91</v>
      </c>
      <c t="n" s="6" r="C48">
        <v>0</v>
      </c>
      <c t="n" s="6" r="D48">
        <v>0</v>
      </c>
    </row>
    <row spans="1:5" r="49">
      <c t="s" s="4" r="A49">
        <v>577</v>
      </c>
      <c t="n" s="6" r="C49">
        <v>0</v>
      </c>
      <c t="n" s="6" r="D49">
        <v>0</v>
      </c>
    </row>
    <row spans="1:5" r="50">
      <c t="s" s="4" r="A50">
        <v>325</v>
      </c>
      <c t="n" s="6" r="C50">
        <v>97125</v>
      </c>
      <c t="n" s="6" r="E50">
        <v>88823</v>
      </c>
    </row>
    <row spans="1:5" r="51">
      <c t="s" s="4" r="A51">
        <v>44</v>
      </c>
      <c t="n" s="6" r="C51">
        <v>0</v>
      </c>
      <c t="n" s="6" r="E51">
        <v>0</v>
      </c>
    </row>
    <row spans="1:5" r="52">
      <c t="s" s="4" r="A52">
        <v>583</v>
      </c>
    </row>
    <row spans="1:5" r="53">
      <c t="s" s="3" r="A53">
        <v>569</v>
      </c>
    </row>
    <row spans="1:5" r="54">
      <c t="s" s="4" r="A54">
        <v>575</v>
      </c>
      <c t="n" s="6" r="C54">
        <v>0</v>
      </c>
      <c t="n" s="6" r="D54">
        <v>0</v>
      </c>
    </row>
    <row spans="1:5" r="55">
      <c t="s" s="4" r="A55">
        <v>576</v>
      </c>
      <c t="n" s="6" r="C55">
        <v>0</v>
      </c>
      <c t="n" s="6" r="D55">
        <v>0</v>
      </c>
    </row>
    <row spans="1:5" r="56">
      <c t="s" s="4" r="A56">
        <v>584</v>
      </c>
    </row>
    <row spans="1:5" r="57">
      <c t="s" s="3" r="A57">
        <v>567</v>
      </c>
    </row>
    <row spans="1:5" r="58">
      <c t="s" s="4" r="A58">
        <v>93</v>
      </c>
      <c t="n" s="6" r="C58">
        <v>0</v>
      </c>
      <c t="n" s="6" r="D58">
        <v>0</v>
      </c>
    </row>
    <row spans="1:5" r="59">
      <c t="s" s="4" r="A59">
        <v>95</v>
      </c>
      <c t="n" s="6" r="C59">
        <v>0</v>
      </c>
      <c t="n" s="6" r="D59">
        <v>0</v>
      </c>
    </row>
    <row spans="1:5" r="60">
      <c t="s" s="3" r="A60">
        <v>569</v>
      </c>
    </row>
    <row spans="1:5" r="61">
      <c t="s" s="4" r="A61">
        <v>91</v>
      </c>
      <c t="n" s="6" r="C61">
        <v>0</v>
      </c>
      <c t="n" s="6" r="D61">
        <v>0</v>
      </c>
    </row>
    <row spans="1:5" r="62">
      <c t="s" s="4" r="A62">
        <v>577</v>
      </c>
      <c t="n" s="6" r="C62">
        <v>0</v>
      </c>
      <c t="n" s="6" r="D62">
        <v>0</v>
      </c>
    </row>
    <row spans="1:5" r="63">
      <c t="s" s="4" r="A63">
        <v>325</v>
      </c>
      <c t="n" s="6" r="C63">
        <v>-217313</v>
      </c>
      <c t="n" s="6" r="E63">
        <v>-190417</v>
      </c>
    </row>
    <row spans="1:5" r="64">
      <c t="s" s="4" r="A64">
        <v>44</v>
      </c>
      <c t="n" s="6" r="C64">
        <v>0</v>
      </c>
      <c t="n" s="7" r="E64">
        <v>0</v>
      </c>
    </row>
    <row spans="1:5" r="65">
      <c t="s" s="4" r="A65">
        <v>585</v>
      </c>
    </row>
    <row spans="1:5" r="66">
      <c t="s" s="3" r="A66">
        <v>569</v>
      </c>
    </row>
    <row spans="1:5" r="67">
      <c t="s" s="4" r="A67">
        <v>575</v>
      </c>
      <c t="n" s="6" r="C67">
        <v>0</v>
      </c>
      <c t="n" s="6" r="D67">
        <v>0</v>
      </c>
    </row>
    <row spans="1:5" r="68">
      <c t="s" s="4" r="A68">
        <v>576</v>
      </c>
      <c t="n" s="7" r="C68">
        <v>0</v>
      </c>
      <c t="n" s="7" r="D68">
        <v>0</v>
      </c>
    </row>
    <row spans="1:5" r="69">
      <c t="n" r="A69"/>
    </row>
    <row spans="1:5" r="70">
      <c t="s" s="4" r="A70">
        <v>38</v>
      </c>
      <c t="s" s="4" r="B70">
        <v>119</v>
      </c>
    </row>
    <row spans="1:5" r="71">
      <c t="s" s="4" r="A71">
        <v>92</v>
      </c>
      <c t="s" s="4" r="B71">
        <v>118</v>
      </c>
    </row>
  </sheetData>
  <mergeCells count="5">
    <mergeCell ref="A1:B2"/>
    <mergeCell ref="C1:D1"/>
    <mergeCell ref="A69:D69"/>
    <mergeCell ref="B70:D70"/>
    <mergeCell ref="B71:D7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0"/>
    <col customWidth="1" max="5" min="5" width="20"/>
    <col customWidth="1" max="6" min="6" width="20"/>
    <col customWidth="1" max="7" min="7" width="14"/>
  </cols>
  <sheetData>
    <row spans="1:7" r="1">
      <c t="s" s="1" r="A1">
        <v>586</v>
      </c>
      <c t="s" s="2" r="B1">
        <v>587</v>
      </c>
      <c t="s" s="2" r="C1">
        <v>588</v>
      </c>
      <c t="s" s="2" r="D1">
        <v>589</v>
      </c>
      <c t="s" s="2" r="E1">
        <v>590</v>
      </c>
      <c t="s" s="2" r="F1">
        <v>302</v>
      </c>
      <c t="s" s="2" r="G1">
        <v>2</v>
      </c>
    </row>
    <row spans="1:7" r="2">
      <c t="s" s="3" r="A2">
        <v>591</v>
      </c>
    </row>
    <row spans="1:7" r="3">
      <c t="s" s="4" r="A3">
        <v>592</v>
      </c>
      <c t="n" s="6" r="G3">
        <v>1</v>
      </c>
    </row>
    <row spans="1:7" r="4">
      <c t="s" s="4" r="A4">
        <v>303</v>
      </c>
    </row>
    <row spans="1:7" r="5">
      <c t="s" s="3" r="A5">
        <v>591</v>
      </c>
    </row>
    <row spans="1:7" r="6">
      <c t="s" s="4" r="A6">
        <v>304</v>
      </c>
      <c t="n" s="6" r="F6">
        <v>1000000</v>
      </c>
    </row>
    <row spans="1:7" r="7">
      <c t="s" s="4" r="A7">
        <v>305</v>
      </c>
    </row>
    <row spans="1:7" r="8">
      <c t="s" s="3" r="A8">
        <v>591</v>
      </c>
    </row>
    <row spans="1:7" r="9">
      <c t="s" s="4" r="A9">
        <v>592</v>
      </c>
      <c t="n" s="6" r="F9">
        <v>1</v>
      </c>
    </row>
    <row spans="1:7" r="10">
      <c t="s" s="4" r="A10">
        <v>593</v>
      </c>
    </row>
    <row spans="1:7" r="11">
      <c t="s" s="3" r="A11">
        <v>591</v>
      </c>
    </row>
    <row spans="1:7" r="12">
      <c t="s" s="4" r="A12">
        <v>594</v>
      </c>
      <c t="n" s="12" r="C12">
        <v>0.3625</v>
      </c>
    </row>
    <row spans="1:7" r="13">
      <c t="s" s="4" r="A13">
        <v>595</v>
      </c>
    </row>
    <row spans="1:7" r="14">
      <c t="s" s="3" r="A14">
        <v>591</v>
      </c>
    </row>
    <row spans="1:7" r="15">
      <c t="s" s="4" r="A15">
        <v>304</v>
      </c>
      <c t="n" s="6" r="E15">
        <v>1725000</v>
      </c>
    </row>
    <row spans="1:7" r="16">
      <c t="s" s="4" r="A16">
        <v>596</v>
      </c>
    </row>
    <row spans="1:7" r="17">
      <c t="s" s="3" r="A17">
        <v>591</v>
      </c>
    </row>
    <row spans="1:7" r="18">
      <c t="s" s="4" r="A18">
        <v>592</v>
      </c>
      <c t="n" s="6" r="E18">
        <v>1</v>
      </c>
    </row>
    <row spans="1:7" r="19">
      <c t="s" s="4" r="A19">
        <v>597</v>
      </c>
      <c t="n" s="6" r="D19">
        <v>1725000</v>
      </c>
    </row>
    <row spans="1:7" r="20">
      <c t="s" s="4" r="A20">
        <v>598</v>
      </c>
    </row>
    <row spans="1:7" r="21">
      <c t="s" s="3" r="A21">
        <v>591</v>
      </c>
    </row>
    <row spans="1:7" r="22">
      <c t="s" s="4" r="A22">
        <v>597</v>
      </c>
      <c t="n" s="6" r="D22">
        <v>225000</v>
      </c>
    </row>
    <row spans="1:7" r="23">
      <c t="s" s="4" r="A23">
        <v>599</v>
      </c>
    </row>
    <row spans="1:7" r="24">
      <c t="s" s="3" r="A24">
        <v>591</v>
      </c>
    </row>
    <row spans="1:7" r="25">
      <c t="s" s="4" r="A25">
        <v>600</v>
      </c>
      <c t="n" s="6" r="B25">
        <v>900000</v>
      </c>
    </row>
    <row spans="1:7" r="26">
      <c t="s" s="4" r="A26">
        <v>601</v>
      </c>
      <c t="n" s="7" r="B26">
        <v>18</v>
      </c>
    </row>
    <row spans="1:7" r="27">
      <c t="s" s="4" r="A27">
        <v>602</v>
      </c>
    </row>
    <row spans="1:7" r="28">
      <c t="s" s="3" r="A28">
        <v>591</v>
      </c>
    </row>
    <row spans="1:7" r="29">
      <c t="s" s="4" r="A29">
        <v>603</v>
      </c>
      <c t="n" s="6" r="B29">
        <v>2000000</v>
      </c>
    </row>
    <row spans="1:7" r="30">
      <c t="s" s="4" r="A30">
        <v>604</v>
      </c>
      <c t="n" s="7" r="B30">
        <v>40</v>
      </c>
    </row>
    <row spans="1:7" r="31">
      <c t="s" s="4" r="A31">
        <v>605</v>
      </c>
      <c t="n" s="7" r="B31">
        <v>20</v>
      </c>
    </row>
    <row spans="1:7" r="32">
      <c t="s" s="4" r="A32">
        <v>606</v>
      </c>
      <c t="s" s="4" r="B32">
        <v>607</v>
      </c>
    </row>
    <row spans="1:7" r="33">
      <c t="s" s="4" r="A33">
        <v>608</v>
      </c>
    </row>
    <row spans="1:7" r="34">
      <c t="s" s="3" r="A34">
        <v>591</v>
      </c>
    </row>
    <row spans="1:7" r="35">
      <c t="s" s="4" r="A35">
        <v>603</v>
      </c>
      <c t="n" s="6" r="B35">
        <v>200000</v>
      </c>
    </row>
    <row spans="1:7" r="36">
      <c t="s" s="4" r="A36">
        <v>609</v>
      </c>
      <c t="n" s="7" r="B36">
        <v>15</v>
      </c>
    </row>
    <row spans="1:7" r="37">
      <c t="s" s="4" r="A37">
        <v>610</v>
      </c>
      <c t="s" s="4" r="B37">
        <v>611</v>
      </c>
    </row>
    <row spans="1:7" r="38">
      <c t="s" s="4" r="A38">
        <v>612</v>
      </c>
    </row>
    <row spans="1:7" r="39">
      <c t="s" s="3" r="A39">
        <v>591</v>
      </c>
    </row>
    <row spans="1:7" r="40">
      <c t="s" s="4" r="A40">
        <v>609</v>
      </c>
      <c t="n" s="7" r="B40">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7"/>
    <col customWidth="1" max="5" min="5" width="27"/>
    <col customWidth="1" max="6" min="6" width="27"/>
    <col customWidth="1" max="7" min="7" width="28"/>
    <col customWidth="1" max="8" min="8" width="25"/>
  </cols>
  <sheetData>
    <row spans="1:8" r="1">
      <c t="s" s="1" r="A1">
        <v>127</v>
      </c>
      <c t="s" s="2" r="B1">
        <v>128</v>
      </c>
      <c t="s" s="2" r="C1">
        <v>129</v>
      </c>
      <c t="s" s="2" r="D1">
        <v>130</v>
      </c>
      <c t="s" s="2" r="E1">
        <v>131</v>
      </c>
      <c t="s" s="2" r="F1">
        <v>132</v>
      </c>
      <c t="s" s="2" r="G1">
        <v>133</v>
      </c>
      <c t="s" s="2" r="H1">
        <v>134</v>
      </c>
    </row>
    <row spans="1:8" r="2">
      <c t="s" s="4" r="A2">
        <v>135</v>
      </c>
      <c t="n" s="6" r="D2">
        <v>3119</v>
      </c>
      <c t="n" s="6" r="E2">
        <v>10750</v>
      </c>
    </row>
    <row spans="1:8" r="3">
      <c t="s" s="4" r="A3">
        <v>136</v>
      </c>
      <c t="n" s="7" r="B3">
        <v>33319</v>
      </c>
      <c t="n" s="7" r="C3">
        <v>11338</v>
      </c>
      <c t="n" s="7" r="D3">
        <v>31</v>
      </c>
      <c t="n" s="7" r="E3">
        <v>108</v>
      </c>
      <c t="n" s="7" r="F3">
        <v>12565</v>
      </c>
      <c t="n" s="7" r="G3">
        <v>-1366</v>
      </c>
      <c t="n" s="7" r="H3">
        <v>21981</v>
      </c>
    </row>
    <row spans="1:8" r="4">
      <c t="s" s="3" r="A4">
        <v>137</v>
      </c>
    </row>
    <row spans="1:8" r="5">
      <c t="s" s="4" r="A5">
        <v>138</v>
      </c>
      <c t="n" s="6" r="B5">
        <v>220</v>
      </c>
      <c t="n" s="6" r="C5">
        <v>220</v>
      </c>
      <c t="n" s="6" r="F5">
        <v>220</v>
      </c>
    </row>
    <row spans="1:8" r="6">
      <c t="s" s="4" r="A6">
        <v>139</v>
      </c>
      <c t="n" s="6" r="B6">
        <v>15741</v>
      </c>
      <c t="n" s="6" r="C6">
        <v>4173</v>
      </c>
      <c t="n" s="6" r="G6">
        <v>4173</v>
      </c>
      <c t="n" s="6" r="H6">
        <v>11568</v>
      </c>
    </row>
    <row spans="1:8" r="7">
      <c t="s" s="4" r="A7">
        <v>140</v>
      </c>
      <c t="n" s="6" r="B7">
        <v>63</v>
      </c>
      <c t="n" s="6" r="C7">
        <v>63</v>
      </c>
      <c t="n" s="6" r="F7">
        <v>63</v>
      </c>
    </row>
    <row spans="1:8" r="8">
      <c t="s" s="4" r="A8">
        <v>141</v>
      </c>
      <c t="n" s="6" r="B8">
        <v>-5876</v>
      </c>
      <c t="n" s="6" r="H8">
        <v>-5876</v>
      </c>
    </row>
    <row spans="1:8" r="9">
      <c t="s" s="4" r="A9">
        <v>142</v>
      </c>
      <c t="n" s="6" r="B9">
        <v>-1493</v>
      </c>
      <c t="n" s="6" r="C9">
        <v>-1493</v>
      </c>
      <c t="n" s="6" r="G9">
        <v>-1493</v>
      </c>
    </row>
    <row spans="1:8" r="10">
      <c t="s" s="4" r="A10">
        <v>143</v>
      </c>
      <c t="n" s="6" r="B10">
        <v>1707</v>
      </c>
      <c t="n" s="6" r="C10">
        <v>1707</v>
      </c>
      <c t="n" s="6" r="F10">
        <v>1707</v>
      </c>
    </row>
    <row spans="1:8" r="11">
      <c t="s" s="4" r="A11">
        <v>144</v>
      </c>
      <c t="n" s="6" r="D11">
        <v>1000</v>
      </c>
      <c t="n" s="6" r="E11">
        <v>-1000</v>
      </c>
    </row>
    <row spans="1:8" r="12">
      <c t="s" s="4" r="A12">
        <v>145</v>
      </c>
      <c t="n" s="6" r="B12">
        <v>0</v>
      </c>
      <c t="n" s="6" r="C12">
        <v>2045</v>
      </c>
      <c t="n" s="7" r="D12">
        <v>10</v>
      </c>
      <c t="n" s="7" r="E12">
        <v>-10</v>
      </c>
      <c t="n" s="6" r="F12">
        <v>2045</v>
      </c>
      <c t="n" s="6" r="H12">
        <v>-2045</v>
      </c>
    </row>
    <row spans="1:8" r="13">
      <c t="s" s="4" r="A13">
        <v>146</v>
      </c>
      <c t="n" s="6" r="D13">
        <v>4119</v>
      </c>
      <c t="n" s="6" r="E13">
        <v>9750</v>
      </c>
    </row>
    <row spans="1:8" r="14">
      <c t="s" s="4" r="A14">
        <v>147</v>
      </c>
      <c t="n" s="7" r="B14">
        <v>43681</v>
      </c>
      <c t="n" s="7" r="C14">
        <v>18053</v>
      </c>
      <c t="n" s="7" r="D14">
        <v>41</v>
      </c>
      <c t="n" s="7" r="E14">
        <v>98</v>
      </c>
      <c t="n" s="7" r="F14">
        <v>16600</v>
      </c>
      <c t="n" s="7" r="G14">
        <v>1314</v>
      </c>
      <c t="n" s="7" r="H14">
        <v>256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88</v>
      </c>
    </row>
    <row spans="1:3" r="3">
      <c t="s" s="3" r="A3">
        <v>149</v>
      </c>
    </row>
    <row spans="1:3" r="4">
      <c t="s" s="4" r="A4">
        <v>108</v>
      </c>
      <c t="n" s="7" r="B4">
        <v>15741</v>
      </c>
      <c t="n" s="7" r="C4">
        <v>12929</v>
      </c>
    </row>
    <row spans="1:3" r="5">
      <c t="s" s="3" r="A5">
        <v>150</v>
      </c>
    </row>
    <row spans="1:3" r="6">
      <c t="s" s="4" r="A6">
        <v>151</v>
      </c>
      <c t="n" s="6" r="B6">
        <v>6789</v>
      </c>
      <c t="n" s="6" r="C6">
        <v>4278</v>
      </c>
    </row>
    <row spans="1:3" r="7">
      <c t="s" s="4" r="A7">
        <v>152</v>
      </c>
      <c t="n" s="6" r="B7">
        <v>841</v>
      </c>
      <c t="n" s="6" r="C7">
        <v>-159</v>
      </c>
    </row>
    <row spans="1:3" r="8">
      <c t="s" s="4" r="A8">
        <v>138</v>
      </c>
      <c t="n" s="6" r="B8">
        <v>618</v>
      </c>
      <c t="n" s="6" r="C8">
        <v>550</v>
      </c>
    </row>
    <row spans="1:3" r="9">
      <c t="s" s="4" r="A9">
        <v>153</v>
      </c>
      <c t="n" s="6" r="B9">
        <v>117</v>
      </c>
      <c t="n" s="6" r="C9">
        <v>50</v>
      </c>
    </row>
    <row spans="1:3" r="10">
      <c t="s" s="4" r="A10">
        <v>154</v>
      </c>
      <c t="n" s="6" r="B10">
        <v>1000</v>
      </c>
      <c t="n" s="6" r="C10">
        <v>0</v>
      </c>
    </row>
    <row spans="1:3" r="11">
      <c t="s" s="4" r="A11">
        <v>155</v>
      </c>
      <c t="n" s="6" r="B11">
        <v>907</v>
      </c>
      <c t="n" s="6" r="C11">
        <v>2947</v>
      </c>
    </row>
    <row spans="1:3" r="12">
      <c t="s" s="4" r="A12">
        <v>156</v>
      </c>
      <c t="n" s="6" r="B12">
        <v>9749</v>
      </c>
      <c t="n" s="6" r="C12">
        <v>1305</v>
      </c>
    </row>
    <row spans="1:3" r="13">
      <c t="s" s="4" r="A13">
        <v>157</v>
      </c>
      <c t="n" s="6" r="B13">
        <v>-10457</v>
      </c>
      <c t="n" s="6" r="C13">
        <v>-4191</v>
      </c>
    </row>
    <row spans="1:3" r="14">
      <c t="s" s="4" r="A14">
        <v>158</v>
      </c>
      <c t="n" s="6" r="B14">
        <v>35</v>
      </c>
      <c t="n" s="6" r="C14">
        <v>0</v>
      </c>
    </row>
    <row spans="1:3" r="15">
      <c t="s" s="4" r="A15">
        <v>159</v>
      </c>
      <c t="n" s="6" r="B15">
        <v>155</v>
      </c>
      <c t="n" s="6" r="C15">
        <v>0</v>
      </c>
    </row>
    <row spans="1:3" r="16">
      <c t="s" s="4" r="A16">
        <v>160</v>
      </c>
      <c t="n" s="6" r="B16">
        <v>80</v>
      </c>
      <c t="n" s="6" r="C16">
        <v>0</v>
      </c>
    </row>
    <row spans="1:3" r="17">
      <c t="s" s="3" r="A17">
        <v>161</v>
      </c>
    </row>
    <row spans="1:3" r="18">
      <c t="s" s="4" r="A18">
        <v>162</v>
      </c>
      <c t="n" s="6" r="B18">
        <v>0</v>
      </c>
      <c t="n" s="6" r="C18">
        <v>707</v>
      </c>
    </row>
    <row spans="1:3" r="19">
      <c t="s" s="4" r="A19">
        <v>163</v>
      </c>
      <c t="n" s="6" r="B19">
        <v>5060</v>
      </c>
      <c t="n" s="6" r="C19">
        <v>1924</v>
      </c>
    </row>
    <row spans="1:3" r="20">
      <c t="s" s="4" r="A20">
        <v>164</v>
      </c>
      <c t="n" s="6" r="B20">
        <v>-273</v>
      </c>
      <c t="n" s="6" r="C20">
        <v>207</v>
      </c>
    </row>
    <row spans="1:3" r="21">
      <c t="s" s="4" r="A21">
        <v>165</v>
      </c>
      <c t="n" s="6" r="B21">
        <v>3484</v>
      </c>
      <c t="n" s="6" r="C21">
        <v>7521</v>
      </c>
    </row>
    <row spans="1:3" r="22">
      <c t="s" s="4" r="A22">
        <v>166</v>
      </c>
      <c t="n" s="6" r="B22">
        <v>-2305</v>
      </c>
      <c t="n" s="6" r="C22">
        <v>-5629</v>
      </c>
    </row>
    <row spans="1:3" r="23">
      <c t="s" s="4" r="A23">
        <v>167</v>
      </c>
      <c t="n" s="6" r="B23">
        <v>-1180</v>
      </c>
      <c t="n" s="6" r="C23">
        <v>2621</v>
      </c>
    </row>
    <row spans="1:3" r="24">
      <c t="s" s="4" r="A24">
        <v>168</v>
      </c>
      <c t="n" s="6" r="B24">
        <v>0</v>
      </c>
      <c t="n" s="6" r="C24">
        <v>-676</v>
      </c>
    </row>
    <row spans="1:3" r="25">
      <c t="s" s="4" r="A25">
        <v>169</v>
      </c>
      <c t="n" s="6" r="B25">
        <v>265</v>
      </c>
      <c t="n" s="6" r="C25">
        <v>0</v>
      </c>
    </row>
    <row spans="1:3" r="26">
      <c t="s" s="4" r="A26">
        <v>170</v>
      </c>
      <c t="n" s="6" r="B26">
        <v>-7340</v>
      </c>
      <c t="n" s="6" r="C26">
        <v>-6226</v>
      </c>
    </row>
    <row spans="1:3" r="27">
      <c t="s" s="4" r="A27">
        <v>171</v>
      </c>
      <c t="n" s="6" r="B27">
        <v>1949</v>
      </c>
      <c t="n" s="6" r="C27">
        <v>415</v>
      </c>
    </row>
    <row spans="1:3" r="28">
      <c t="s" s="4" r="A28">
        <v>172</v>
      </c>
      <c t="n" s="6" r="B28">
        <v>156</v>
      </c>
      <c t="n" s="6" r="C28">
        <v>673</v>
      </c>
    </row>
    <row spans="1:3" r="29">
      <c t="s" s="4" r="A29">
        <v>173</v>
      </c>
      <c t="n" s="6" r="B29">
        <v>111</v>
      </c>
      <c t="n" s="6" r="C29">
        <v>0</v>
      </c>
    </row>
    <row spans="1:3" r="30">
      <c t="s" s="4" r="A30">
        <v>174</v>
      </c>
      <c t="n" s="6" r="B30">
        <v>25502</v>
      </c>
      <c t="n" s="6" r="C30">
        <v>19246</v>
      </c>
    </row>
    <row spans="1:3" r="31">
      <c t="s" s="3" r="A31">
        <v>175</v>
      </c>
    </row>
    <row spans="1:3" r="32">
      <c t="s" s="4" r="A32">
        <v>176</v>
      </c>
      <c t="n" s="6" r="B32">
        <v>-665</v>
      </c>
      <c t="n" s="6" r="C32">
        <v>-441</v>
      </c>
    </row>
    <row spans="1:3" r="33">
      <c t="s" s="4" r="A33">
        <v>177</v>
      </c>
      <c t="n" s="6" r="B33">
        <v>-168</v>
      </c>
      <c t="n" s="6" r="C33">
        <v>0</v>
      </c>
    </row>
    <row spans="1:3" r="34">
      <c t="s" s="4" r="A34">
        <v>178</v>
      </c>
      <c t="n" s="6" r="B34">
        <v>-833</v>
      </c>
      <c t="n" s="6" r="C34">
        <v>-441</v>
      </c>
    </row>
    <row spans="1:3" r="35">
      <c t="s" s="3" r="A35">
        <v>179</v>
      </c>
    </row>
    <row spans="1:3" r="36">
      <c t="s" s="4" r="A36">
        <v>180</v>
      </c>
      <c t="n" s="6" r="B36">
        <v>0</v>
      </c>
      <c t="n" s="6" r="C36">
        <v>3000</v>
      </c>
    </row>
    <row spans="1:3" r="37">
      <c t="s" s="4" r="A37">
        <v>181</v>
      </c>
      <c t="n" s="6" r="B37">
        <v>-18825</v>
      </c>
      <c t="n" s="6" r="C37">
        <v>-16000</v>
      </c>
    </row>
    <row spans="1:3" r="38">
      <c t="s" s="4" r="A38">
        <v>182</v>
      </c>
      <c t="n" s="6" r="B38">
        <v>-1493</v>
      </c>
      <c t="n" s="6" r="C38">
        <v>-1088</v>
      </c>
    </row>
    <row spans="1:3" r="39">
      <c t="s" s="4" r="A39">
        <v>183</v>
      </c>
      <c t="n" s="6" r="B39">
        <v>-5876</v>
      </c>
      <c t="n" s="6" r="C39">
        <v>-3897</v>
      </c>
    </row>
    <row spans="1:3" r="40">
      <c t="s" s="4" r="A40">
        <v>184</v>
      </c>
      <c t="n" s="6" r="B40">
        <v>-26194</v>
      </c>
      <c t="n" s="6" r="C40">
        <v>-17985</v>
      </c>
    </row>
    <row spans="1:3" r="41">
      <c t="s" s="4" r="A41">
        <v>185</v>
      </c>
      <c t="n" s="6" r="B41">
        <v>-1525</v>
      </c>
      <c t="n" s="6" r="C41">
        <v>820</v>
      </c>
    </row>
    <row spans="1:3" r="42">
      <c t="s" s="4" r="A42">
        <v>186</v>
      </c>
      <c t="n" s="6" r="B42">
        <v>4474</v>
      </c>
      <c t="n" s="6" r="C42">
        <v>4359</v>
      </c>
    </row>
    <row spans="1:3" r="43">
      <c t="s" s="4" r="A43">
        <v>187</v>
      </c>
      <c t="n" s="6" r="B43">
        <v>2949</v>
      </c>
      <c t="n" s="6" r="C43">
        <v>5179</v>
      </c>
    </row>
    <row spans="1:3" r="44">
      <c t="s" s="3" r="A44">
        <v>188</v>
      </c>
    </row>
    <row spans="1:3" r="45">
      <c t="s" s="4" r="A45">
        <v>189</v>
      </c>
      <c t="n" s="6" r="B45">
        <v>57</v>
      </c>
      <c t="n" s="6" r="C45">
        <v>19</v>
      </c>
    </row>
    <row spans="1:3" r="46">
      <c t="s" s="4" r="A46">
        <v>143</v>
      </c>
      <c t="n" s="6" r="B46">
        <v>1707</v>
      </c>
      <c t="n" s="6" r="C46">
        <v>0</v>
      </c>
    </row>
    <row spans="1:3" r="47">
      <c t="s" s="3" r="A47">
        <v>190</v>
      </c>
    </row>
    <row spans="1:3" r="48">
      <c t="s" s="4" r="A48">
        <v>191</v>
      </c>
      <c t="n" s="6" r="B48">
        <v>539</v>
      </c>
      <c t="n" s="6" r="C48">
        <v>366</v>
      </c>
    </row>
    <row spans="1:3" r="49">
      <c t="s" s="4" r="A49">
        <v>192</v>
      </c>
      <c t="n" s="7" r="B49">
        <v>842</v>
      </c>
      <c t="n" s="7" r="C4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Formation and Organization</vt:lpstr>
      <vt:lpstr>Basis of Presentation</vt:lpstr>
      <vt:lpstr>Equity</vt:lpstr>
      <vt:lpstr>Property and Equipment</vt:lpstr>
      <vt:lpstr>Goodwill, Customer Relationship</vt:lpstr>
      <vt:lpstr>Debt</vt:lpstr>
      <vt:lpstr>Fair Value Measurements</vt:lpstr>
      <vt:lpstr>Accounting for Derivative Instr</vt:lpstr>
      <vt:lpstr>Taxes</vt:lpstr>
      <vt:lpstr>Commitments and Contingencies</vt:lpstr>
      <vt:lpstr>Transactions with Affiliates</vt:lpstr>
      <vt:lpstr>Segment Reporting</vt:lpstr>
      <vt:lpstr>Subsequent Events</vt:lpstr>
      <vt:lpstr>Basis of Presentation (Policies</vt:lpstr>
      <vt:lpstr>Equity (Tables)</vt:lpstr>
      <vt:lpstr>Property and Equipment (Tables)</vt:lpstr>
      <vt:lpstr>Goodwill, Customer Relationsh24</vt:lpstr>
      <vt:lpstr>Debt (Tables)</vt:lpstr>
      <vt:lpstr>Fair Value Measurements (Tables</vt:lpstr>
      <vt:lpstr>Accounting for Derivative Ins27</vt:lpstr>
      <vt:lpstr>Segment Reporting (Tables)</vt:lpstr>
      <vt:lpstr>Formation and Organization (Det</vt:lpstr>
      <vt:lpstr>Equity - Non-controlling Intere</vt:lpstr>
      <vt:lpstr>Equity - Narrative (Details)</vt:lpstr>
      <vt:lpstr>Equity - Net Income and Income </vt:lpstr>
      <vt:lpstr>Equity - Earnings per Share (De</vt:lpstr>
      <vt:lpstr>Equity - Classification of Asse</vt:lpstr>
      <vt:lpstr>Property and Equipment - Schedu</vt:lpstr>
      <vt:lpstr>Property and Equipment - Narrat</vt:lpstr>
      <vt:lpstr>Goodwill, Customer Relationsh37</vt:lpstr>
      <vt:lpstr>Goodwill, Customer Relationsh38</vt:lpstr>
      <vt:lpstr>Goodwill, Customer Relationsh39</vt:lpstr>
      <vt:lpstr>Debt - Components of Debt (Deta</vt:lpstr>
      <vt:lpstr>Debt - Debt Components Narrativ</vt:lpstr>
      <vt:lpstr>Debt - Interest Expense (Detail</vt:lpstr>
      <vt:lpstr>Debt - Senior Credit Facility (</vt:lpstr>
      <vt:lpstr>Fair Value Measurements (Detail</vt:lpstr>
      <vt:lpstr>Accounting for Derivative Ins45</vt:lpstr>
      <vt:lpstr>Accounting for Derivative Ins46</vt:lpstr>
      <vt:lpstr>Accounting for Derivative Ins47</vt:lpstr>
      <vt:lpstr>Accounting for Derivative Ins48</vt:lpstr>
      <vt:lpstr>Accounting for Derivative Ins49</vt:lpstr>
      <vt:lpstr>Taxes (Details)</vt:lpstr>
      <vt:lpstr>Commitments and Contingencies (</vt:lpstr>
      <vt:lpstr>Transactions with Affiliates (D</vt:lpstr>
      <vt:lpstr>Segment Reporting - Narrative (</vt:lpstr>
      <vt:lpstr>Segment Reporting - Reconciliat</vt:lpstr>
      <vt:lpstr>Segment Reporting - Financial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02:02Z</dcterms:created>
  <dcterms:modified xmlns:dcterms="http://purl.org/dc/terms/" xmlns:xsi="http://www.w3.org/2001/XMLSchema-instance" xsi:type="dcterms:W3CDTF">2016-05-04T18:02:02Z</dcterms:modified>
  <dc:title xmlns:dc="http://purl.org/dc/elements/1.1/">Untitled</dc:title>
  <dc:description xmlns:dc="http://purl.org/dc/elements/1.1/"/>
  <dc:subject xmlns:dc="http://purl.org/dc/elements/1.1/"/>
  <cp:keywords/>
  <cp:category/>
</cp:coreProperties>
</file>